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General Information" sheetId="6" r:id="rId6"/>
    <s:sheet name="Accounting Policies and Estimat" sheetId="7" r:id="rId7"/>
    <s:sheet name="Going Concern" sheetId="8" r:id="rId8"/>
    <s:sheet name="Prepaid Expenses and Other Curr" sheetId="9" r:id="rId9"/>
    <s:sheet name="Intangible Assets" sheetId="10" r:id="rId10"/>
    <s:sheet name="Plant and Equipment" sheetId="11" r:id="rId11"/>
    <s:sheet name="Other Payables and Accrued Expe" sheetId="12" r:id="rId12"/>
    <s:sheet name="Legal Settlement Liabilities" sheetId="13" r:id="rId13"/>
    <s:sheet name="Loans Payable" sheetId="14" r:id="rId14"/>
    <s:sheet name="Bridge Notes" sheetId="15" r:id="rId15"/>
    <s:sheet name="Deferred Purchase Consideration" sheetId="16" r:id="rId16"/>
    <s:sheet name="Preferred Stock" sheetId="17" r:id="rId17"/>
    <s:sheet name="Common Stock" sheetId="18" r:id="rId18"/>
    <s:sheet name="Warrants" sheetId="19" r:id="rId19"/>
    <s:sheet name="Stock Based Compensation" sheetId="20" r:id="rId20"/>
    <s:sheet name="Net Loss Per Common Share" sheetId="21" r:id="rId21"/>
    <s:sheet name="Related Party Transactions" sheetId="22" r:id="rId22"/>
    <s:sheet name="Operating Leases" sheetId="23" r:id="rId23"/>
    <s:sheet name="Litigation" sheetId="24" r:id="rId24"/>
    <s:sheet name="Commitments and Contingencies" sheetId="25" r:id="rId25"/>
    <s:sheet name="Subsequent Events" sheetId="26" r:id="rId26"/>
    <s:sheet name="Accounting Policies and Estim27" sheetId="27" r:id="rId27"/>
    <s:sheet name="Accounting Policies and Estim28" sheetId="28" r:id="rId28"/>
    <s:sheet name="Prepaid Expenses and Other Cu29" sheetId="29" r:id="rId29"/>
    <s:sheet name="Intangible Assets (Tables)" sheetId="30" r:id="rId30"/>
    <s:sheet name="Plant and Equipment (Tables)" sheetId="31" r:id="rId31"/>
    <s:sheet name="Other Payables and Accrued Ex32" sheetId="32" r:id="rId32"/>
    <s:sheet name="Legal Settlement Liabilities (T" sheetId="33" r:id="rId33"/>
    <s:sheet name="Loans Payable (Tables)" sheetId="34" r:id="rId34"/>
    <s:sheet name="Bridge Notes (Tables)" sheetId="35" r:id="rId35"/>
    <s:sheet name="Deferred Purchase Considerati36" sheetId="36" r:id="rId36"/>
    <s:sheet name="Common Stock (Tables)" sheetId="37" r:id="rId37"/>
    <s:sheet name="Warrants (Tables)" sheetId="38" r:id="rId38"/>
    <s:sheet name="Stock Based Compensation (Table" sheetId="39" r:id="rId39"/>
    <s:sheet name="Net Loss Per Common Share (Tabl" sheetId="40" r:id="rId40"/>
    <s:sheet name="Operating Leases (Tables)" sheetId="41" r:id="rId41"/>
    <s:sheet name="Accounting Policies and Estim42" sheetId="42" r:id="rId42"/>
    <s:sheet name="Accounting Policies and Estim43" sheetId="43" r:id="rId43"/>
    <s:sheet name="Going Concern (Details)" sheetId="44" r:id="rId44"/>
    <s:sheet name="Prepaid Expenses and Other Cu45" sheetId="45" r:id="rId45"/>
    <s:sheet name="Prepaid Expenses and Other Cu46" sheetId="46" r:id="rId46"/>
    <s:sheet name="Intangible Assets (Details)" sheetId="47" r:id="rId47"/>
    <s:sheet name="Intangible Assets (Details 1)" sheetId="48" r:id="rId48"/>
    <s:sheet name="Intangible Assets (Details Text" sheetId="49" r:id="rId49"/>
    <s:sheet name="Plant and Equipment (Details)" sheetId="50" r:id="rId50"/>
    <s:sheet name="Plant and Equipment (Details Te" sheetId="51" r:id="rId51"/>
    <s:sheet name="Other Payables and Accrued Ex52" sheetId="52" r:id="rId52"/>
    <s:sheet name="Legal Settlement Liabilities (D" sheetId="53" r:id="rId53"/>
    <s:sheet name="Legal Settlement Liabilities 54" sheetId="54" r:id="rId54"/>
    <s:sheet name="Loans Payable (Details)" sheetId="55" r:id="rId55"/>
    <s:sheet name="Loans Payable (Details 1)" sheetId="56" r:id="rId56"/>
    <s:sheet name="Loans Payable (Details Textual)" sheetId="57" r:id="rId57"/>
    <s:sheet name="Bridge Notes (Details)" sheetId="58" r:id="rId58"/>
    <s:sheet name="Bridge Notes (Details Textual)" sheetId="59" r:id="rId59"/>
    <s:sheet name="Deferred Purchase Considerati60" sheetId="60" r:id="rId60"/>
    <s:sheet name="Deferred Purchase Considerati61" sheetId="61" r:id="rId61"/>
    <s:sheet name="Preferred Stock (Details)" sheetId="62" r:id="rId62"/>
    <s:sheet name="Common Stock (Details)" sheetId="63" r:id="rId63"/>
    <s:sheet name="Common Stock (Details Textual)" sheetId="64" r:id="rId64"/>
    <s:sheet name="Warrants (Details)" sheetId="65" r:id="rId65"/>
    <s:sheet name="Warrants (Details 1)" sheetId="66" r:id="rId66"/>
    <s:sheet name="Warrants (Details 2)" sheetId="67" r:id="rId67"/>
    <s:sheet name="Warrants (Details Textual)" sheetId="68" r:id="rId68"/>
    <s:sheet name="Stock Based Compensation (Detai" sheetId="69" r:id="rId69"/>
    <s:sheet name="Stock Based Compensation (Det70" sheetId="70" r:id="rId70"/>
    <s:sheet name="Stock Based Compensation (Det71" sheetId="71" r:id="rId71"/>
    <s:sheet name="Stock Based Compensation (Det72" sheetId="72" r:id="rId72"/>
    <s:sheet name="Net Loss Per Common Share (Deta" sheetId="73" r:id="rId73"/>
    <s:sheet name="Related Party Transactions (Det" sheetId="74" r:id="rId74"/>
    <s:sheet name="Operating Leases (Details)" sheetId="75" r:id="rId75"/>
    <s:sheet name="Operating Leases (Details Textu" sheetId="76" r:id="rId76"/>
    <s:sheet name="Litigation (Details)" sheetId="77" r:id="rId77"/>
    <s:sheet name="Commitments and Contingencies ("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6</t>
  </si>
  <si>
    <t>Aug. 12, 2016</t>
  </si>
  <si>
    <t>Document and Entity Information [Abstract]</t>
  </si>
  <si>
    <t>Entity Registrant Name</t>
  </si>
  <si>
    <t>Icagen,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t>
  </si>
  <si>
    <t>Dec. 31, 2015</t>
  </si>
  <si>
    <t>Current Assets</t>
  </si>
  <si>
    <t>Cash</t>
  </si>
  <si>
    <t>Accounts receivable, net</t>
  </si>
  <si>
    <t>Prepaid expenses and other current assets</t>
  </si>
  <si>
    <t>Investment in certificate of deposit</t>
  </si>
  <si>
    <t>Assets held for resale</t>
  </si>
  <si>
    <t>Total Current Assets</t>
  </si>
  <si>
    <t>Non-Current Assets</t>
  </si>
  <si>
    <t>Intangibles, net</t>
  </si>
  <si>
    <t>Plant and equipment, net</t>
  </si>
  <si>
    <t>Total Non-Current Assets</t>
  </si>
  <si>
    <t>Total Assets</t>
  </si>
  <si>
    <t>Current Liabilities</t>
  </si>
  <si>
    <t>Accounts payable</t>
  </si>
  <si>
    <t>Other payables and accrued expenses</t>
  </si>
  <si>
    <t>Legal settlement accrual</t>
  </si>
  <si>
    <t>Loans payable</t>
  </si>
  <si>
    <t>Bridge notes</t>
  </si>
  <si>
    <t xml:space="preserve"> </t>
  </si>
  <si>
    <t>Deferred purchase consideration</t>
  </si>
  <si>
    <t>Dividends payable</t>
  </si>
  <si>
    <t>Total Current Liabilities</t>
  </si>
  <si>
    <t>Non-Current Liabilities</t>
  </si>
  <si>
    <t>Deferred purchase consideration, net</t>
  </si>
  <si>
    <t>Total Non-Current Liabilities</t>
  </si>
  <si>
    <t>Total Liabilities</t>
  </si>
  <si>
    <t>Convertible Redeemable Preferred stock</t>
  </si>
  <si>
    <t>Series A cumulative convertible redeemable Preferred stock, $0.001 par value, 400,000 shares designated, nil and 105,000 shares issued and outstanding as of June 30, 2016 and December 31, 2015, respectively, liquidation preference $5.70 per share</t>
  </si>
  <si>
    <t>Commitment and contingencies</t>
  </si>
  <si>
    <t>Stockholders' (Deficit) Equity</t>
  </si>
  <si>
    <t>Preferred stock, $0.001 par value, 10,000,000 authorized, 3,000,000shares designated as Series B Preferred stock, 6,600,000 undesignated and unissued</t>
  </si>
  <si>
    <t>Common stock, $0.001 par value; 50,000,000 shares authorized, 6,808,857 shares issued and 6,481,857 outstanding as of June 30, 2016 and December 31, 2015.</t>
  </si>
  <si>
    <t>Additional paid-in-capital</t>
  </si>
  <si>
    <t>Treasury stock, at cost (327,000 shares of common stock at June 30, 2016 and December 31, 2015).</t>
  </si>
  <si>
    <t>Accumulated deficit</t>
  </si>
  <si>
    <t>Total stockholder's (Deficit) Equity</t>
  </si>
  <si>
    <t>Total Liabilities and Stockholders' (Deficit)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 [Member]</t>
  </si>
  <si>
    <t>Preferred stock designated shares</t>
  </si>
  <si>
    <t>Preferred stock undesignated and unissued shares</t>
  </si>
  <si>
    <t>Unaudited Condensed Consolidated Statements of Operations - USD ($)</t>
  </si>
  <si>
    <t>3 Months Ended</t>
  </si>
  <si>
    <t>Jun. 30, 2015</t>
  </si>
  <si>
    <t>Statements of Operations [Abstract]</t>
  </si>
  <si>
    <t>Sales</t>
  </si>
  <si>
    <t>Cost of sales</t>
  </si>
  <si>
    <t>Gross profit (loss)</t>
  </si>
  <si>
    <t>Operating expenses:</t>
  </si>
  <si>
    <t>Selling, general and administrative expenses</t>
  </si>
  <si>
    <t>Depreciation</t>
  </si>
  <si>
    <t>Amortization</t>
  </si>
  <si>
    <t>Total Operating expenses</t>
  </si>
  <si>
    <t>Operating loss</t>
  </si>
  <si>
    <t>Other (expense) income</t>
  </si>
  <si>
    <t>Interest income</t>
  </si>
  <si>
    <t>Interest expense</t>
  </si>
  <si>
    <t>Total other expense</t>
  </si>
  <si>
    <t>Net loss before income tax</t>
  </si>
  <si>
    <t>Income tax</t>
  </si>
  <si>
    <t>Net loss</t>
  </si>
  <si>
    <t>Preferred stock dividends</t>
  </si>
  <si>
    <t>Net loss applicable to common stock</t>
  </si>
  <si>
    <t>Net Loss Per Share - Basic and Diluted</t>
  </si>
  <si>
    <t>Weighted Average Number of Shares Outstanding -Basic and Diluted</t>
  </si>
  <si>
    <t>Unaudited Condensed Consolidated Statements of Cash Flows - USD ($)</t>
  </si>
  <si>
    <t>CASH FLOWS FROM OPERATING ACTIVITIES:</t>
  </si>
  <si>
    <t>Adjustment to reconcile net loss to net cash used in operating activities:</t>
  </si>
  <si>
    <t>Depreciation expense</t>
  </si>
  <si>
    <t>Amortization expense</t>
  </si>
  <si>
    <t>Stock based compensation charge</t>
  </si>
  <si>
    <t>Imputed interest charge</t>
  </si>
  <si>
    <t>Movement in bad debts provision</t>
  </si>
  <si>
    <t>Loss on disposal of plant and equipment</t>
  </si>
  <si>
    <t>Increase in legal settlement accrual</t>
  </si>
  <si>
    <t>Changes in operating assets and liabilities</t>
  </si>
  <si>
    <t>Accounts receivable</t>
  </si>
  <si>
    <t>CASH USED IN OPERATING ACTIVITIES</t>
  </si>
  <si>
    <t>CASH FLOWS FROM INVESTING ACTIVITIES:</t>
  </si>
  <si>
    <t>Payment of deferred purchase consideration</t>
  </si>
  <si>
    <t>Purchase of plant and equipment</t>
  </si>
  <si>
    <t>Proceeds on sale of plant and equipment</t>
  </si>
  <si>
    <t>Investment in deposits</t>
  </si>
  <si>
    <t>NET CASH USED IN INVESTING ACTIVITIES</t>
  </si>
  <si>
    <t>CASH FLOWS FROM FINANCING ACTIVITIES:</t>
  </si>
  <si>
    <t>Repayment of Los Alamos County loan</t>
  </si>
  <si>
    <t>Repayment of software loan</t>
  </si>
  <si>
    <t>Proceeds from equipment loan</t>
  </si>
  <si>
    <t>Proceeds from bridge notes</t>
  </si>
  <si>
    <t>Proceeds from common stock units issued</t>
  </si>
  <si>
    <t>Share issue expenses</t>
  </si>
  <si>
    <t>Warrants exercised</t>
  </si>
  <si>
    <t>Series A Preferred Stock dividend paid</t>
  </si>
  <si>
    <t>NET CASH (USED IN) PROVIDED BY FINANCING ACTIVITIES</t>
  </si>
  <si>
    <t>NET (DECREASE) INCREASE IN CASH</t>
  </si>
  <si>
    <t>Cash at the beginning of the period</t>
  </si>
  <si>
    <t>CAST AT END OF PERIOD</t>
  </si>
  <si>
    <t>CASH PAID FOR INTEREST AND TAXES:</t>
  </si>
  <si>
    <t>Cash paid for income taxes</t>
  </si>
  <si>
    <t>Cash paid for interest</t>
  </si>
  <si>
    <t>NON-CASH INVESTING AND FINANCING ACTIVITIES</t>
  </si>
  <si>
    <t>Value of Series A stock redeemed offset against stockholders' equity</t>
  </si>
  <si>
    <t>Value of warrants issued concurrent with bridge notes</t>
  </si>
  <si>
    <t>Common stock issued in exchange for Series B Preferred stock</t>
  </si>
  <si>
    <t>Common stock issued in lieu of Series B Preferred stock dividend</t>
  </si>
  <si>
    <t>Common shares issued to partially settle liability</t>
  </si>
  <si>
    <t>Accrued Series A Preferred Stock dividends</t>
  </si>
  <si>
    <t>Accrued Series B Preferred Stock dividends</t>
  </si>
  <si>
    <t>General Information</t>
  </si>
  <si>
    <t>General Information [Abstract]</t>
  </si>
  <si>
    <t>GENERAL INFORMATION</t>
  </si>
  <si>
    <t>1. GENERAL INFORMATION Icagen, Inc. (“the Company”, “we”, “us”, “our”) is a Delaware corporation. The principal office is located in Research Triangle Park, Durham, North Carolina. The Company was incorporated in November 2003.</t>
  </si>
  <si>
    <t>Accounting Policies and Estimates</t>
  </si>
  <si>
    <t>Accounting Policies and Estimates [Abstract]</t>
  </si>
  <si>
    <t>ACCOUNTING POLICIES AND ESTIMATES</t>
  </si>
  <si>
    <t>2. ACCOUNTING POLICIES AND ESTIMATES General The following (a) consolidated balance sheets as of June 30, 2016 which have been derived from the unaudited condensed consolidated financial statements and December 31, 2015,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six months ended June 30, 2016 are not necessarily indicative of results that may be expected for the year ending December 31, 2016. These unaudited condensed consolidated financial statements should be read in conjunction with the audited consolidated financial statements and notes thereto included in the Company’s Form 10-K for the year ended December 31, 2015, filed with the Securities and Exchange Commission (“SEC”) on April 14, 2016.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formerly known as XRpro Corp.) - Wholly owned subsidiary Icagen-T Inc. – Wholly owned subsidiary (formed on June 16, 2016) Caldera Discovery, Inc. - Wholly owned subsidiary (formed on March 27, 2015) XRpro Sciences, Inc. – Wholly owned subsidiary (formed on December 10, 2015)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55,190 that are not covered by the FDIC as of June 30, 2016. Concentration of major customers The Company derives its revenues from commercial pharmaceutical and biotechnology companies as well as from Government research contracts and Government grants. Total revenues by customer type are as follows: Three months ended June 30, 2016 Three months ended June 30, 2015 Six months ended June 30, 2016 Six months ended June 30, 2015 National Institutes of Health $ 151,403 $ 95,158 $ 266,269 $ 125,811 Commercial revenues 1,006,055 - 1,792,055 - $ 1,157,458 $ 95,158 $ 2,058,324 $ 125,811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June 30, 2016 and December 31, 2015 was $Nil and $19,084, respectively. The amount charged to bad debt provision for the three months and six months ended June 30, 2016 was $19,084 and for the three months and six months ended June 30, 2015 was $0. 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and six months ended June 30, 2016 was $Nil and for the three months and six months ended June 30, 2015 was $75,034 and $102,900, respectively.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the related party. Recent accounting pronounc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incurred a net loss of $(2,290,963) for the six months ended June 30, 2016 and $(8,676,037) for the year ended December 31, 2015. As of June 30, 2016 and December 31, 2015, the Company had accumulated deficits of $24,433,789 and $22,142,825, respectively. The Company’s working capital decreased from $736,629 at December 31, 2015 to a deficit of $1,481,192 as at June 30, 2016.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Icagen and the continued promotion of its services to existing and potential customers is to generate sufficient revenues to cover our anticipated expenses. The Company is currently exploring several options to meet its short-term cash requirements, including bridge note fun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bridge note funding, additional issuances of equity or other potential financing will provide the necessary funding for the Company to continue as a going concern. The unaudited condensed consolidated financial statements do not include any adjustments that might be necessary if the Company is unable to continue as a going concern. The Company is economically dependent upon future capital contributions or financing to fund ongoing operations.</t>
  </si>
  <si>
    <t>Prepaid Expenses and Other Current Assets</t>
  </si>
  <si>
    <t>Prepaid Expenses and Other Current Assets [Abstract]</t>
  </si>
  <si>
    <t>PREPAID EXPENSES AND OTHER CURRENT ASSETS</t>
  </si>
  <si>
    <t>4. PREPAID EXPENSES AND OTHER CURRENT ASSETS June 30, December 31, Prepaid insurance $ 46,445 $ 19,714 Prepaid rent 2,500 2,500 Prepaid equipment maintenance 2,160 15,123 Prepaid Subscriptions 1,881 5,106 Surety bond 310,000 310,000 Other 790 5,111 $ 363,776 $ 357,554 A surety bond of $310,000 was posted as security for the sanctions levied against the Company in the Litigation
with the Estate of Sigmund Eisenschenk, the bond was necessary and the Company has appealed these sanctions (refer note 19 below).</t>
  </si>
  <si>
    <t>Intangible Assets</t>
  </si>
  <si>
    <t>Intangible Assets [Abstract]</t>
  </si>
  <si>
    <t>INTANGIBLE ASSETS</t>
  </si>
  <si>
    <t xml:space="preserve">5. INTANGIBLE ASSETS Intangible assets consist of the following: June 30, December 31, Cost Amortization and impairment Net book value Net book value Cell lines $ 5,000,500 $ - $ 5,000,500 $ 5,000,500 Biology platform 1,450,500 (145,050 ) 1,305,450 1,377,975 Trade name and trademarks 637,500 - 637,500 637,500 Assembled workforce 282,500 (28,250 ) 254,250 268,375 Patents 972,000 (558,318 ) 413,682 439,523 $ 8,343,000 $ (713,618 ) $ 7,611,382 $ 7,723,873 The aggregate amortization expense charged to operations was $56,246 and $12,921 for the three months ended June 30, 2016 and 2015, respectively, and $112,492 and $25,842 for the six months ended June 30, 2016 and 2015, respectively. Amortization expense for future periods is summarized as follows: Amount 2016 $ 112,492 2017 224,984 2018 224,984 2019 224,984 2020 224,984 2021 and thereafter 960,954 Total $ 1,973,382 </t>
  </si>
  <si>
    <t>Plant and Equipment</t>
  </si>
  <si>
    <t>Plant and Equipment [Abstract]</t>
  </si>
  <si>
    <t>PLANT AND EQUIPMENT</t>
  </si>
  <si>
    <t xml:space="preserve">6. PLANT AND EQUIPMENT Plant and equipment consists of the following: June 30, December 31, Cost Amortization and impairment Net book value Net book value Leasehold improvements $ 4,263 $ (964 ) $ 3,299 $ 3,960 Laboratory equipment 2,333,017 (588,497 ) 1,744,520 1,339,119 Computer Software 253,028 (133,180 ) 119,848 194,076 Computer equipment 28,572 (8,906 ) 19,666 24,427 $ 2,618,880 $ (731,547 ) $ 1,887,333 $ 1,561,582 The aggregate depreciation charge to operations was $112,304 and $ 32,823 for the three months ended June 30, 2016 and 2015, respectively, and $213,881 and $65,049 for the six months ended June 30, 2016 and 2015, respectively. </t>
  </si>
  <si>
    <t>Other Payables and Accrued Expenses</t>
  </si>
  <si>
    <t>Other Payables and Accrued Expenses [Abstract]</t>
  </si>
  <si>
    <t>OTHER PAYABLES AND ACCRUED EXPENSES</t>
  </si>
  <si>
    <t xml:space="preserve">7. OTHER PAYABLES AND ACCRUED EXPENSES June 30, December 31, Credit card liabilities $ 7,254 $ - Vacation and Sick Pay accrual 104,281 93,104 Payroll liabilities 271,062 174,399 Severance cost accrual - 67,315 Other 60,774 183,790 $ 443,371 $ 518,608 </t>
  </si>
  <si>
    <t>Legal Settlement Liabilities</t>
  </si>
  <si>
    <t>Legal Settlement Liabilities\Commitments and Contingencies [Abstract]</t>
  </si>
  <si>
    <t>LEGAL SETTLEMENT LIABILITIES</t>
  </si>
  <si>
    <t>8. LEGAL SETTLEMENT LIABILITIES The legal settlement liability is disclosed as follows: June 30, December 31, Legal Settlement accrual – Bellows matter $ - $ 466,250 Legal settlement accrual – Eisenschenk matter 516,250 516,250 Legal settlement – other 10,000 10,000 Judgement liability 172,250 172,250 $ 698,500 $ 1,164,750 Pursuant to the terms of a settlement agreement reached with Bellows on September 28, 2015, the Company agreed to settle all legal matters with Bellows for a cash settlement of $1,650,000, with Bellows surrendering into escrow the 105,000 Series A preferred shares currently held by him and relinquishing his rights to any further dividend payments on those shares. This amount has been repaid in full and the escrow Series A preferred shares were released to the Company. See note 12 below.</t>
  </si>
  <si>
    <t>Loans Payable</t>
  </si>
  <si>
    <t>Loans Payable [Abstract]</t>
  </si>
  <si>
    <t>LOANS PAYABLE</t>
  </si>
  <si>
    <t>9. LOANS PAYABLE Loans payable consist of the following: June 30, December 31, Short term portion Los Alamos County project participation loan $ - $ 142,502 Asset leasing arrangement 540,186 - Asset funding agreement 6,673 21,879 Total $ 546,859 $ 164,381 The amortization of the principal outstanding on the loans payable is as follows: Amount Within 1 year $ 546,859 Los Alamos County project participation loan The Company owed $Nil and $142,502 as of June 30, 2016 and December 31, 2015, respectively. Due to the closure of the Los Alamos site, the loan was repaid on June 30, 2016. Asset leasing arrangement The Company acquired laboratory equipment from Nanion Technologies on April 21, 2016 in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ill be expensed as an additional interest expense over the estimated period in which the payments are expected to be made. The discount will be evaluated at each reporting period to determine if our assumptions are still valid. The Company owed $540,186 as of June 30, 2016, including imputed interest of $6,896. Asset funding arrangement The Company entered into a short term asset funding agreement for $26,062 to acquire certain software related to the Icagen
acquisition. The term of the loan is for twelve months with 12 equal installments of $2,313. The interest rate on the loan is 11.8% per annum. The Company owed $6,673 and $26,062 as of June 30, 2016 and December 31, 2015, respectively.</t>
  </si>
  <si>
    <t>Bridge Notes</t>
  </si>
  <si>
    <t>Bridge Notes [Abstract]</t>
  </si>
  <si>
    <t>BRIDGE NOTES</t>
  </si>
  <si>
    <t>10. BRIDGE NOTES On June 30 2016, the Company sold in a private placement offering to 11 investors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 The Notes bear interest at a rate of 8% per annum and mature on June 30, 2017. Pursuant to a Security and Pledge Agreement the Notes are secured by a lien on all of the current assets of the Company (excluding the equity of and assets of the Company’s wholly owned subsidiary, Icagen-T, Inc.). Amounts overdue bear interest at a rate of 1% per month. The Warrants have an initial exercise price of $3.50 per share and are exercisable for a period of five years from the date of issuance. Each Warrant is exercisable for one share of Common Stock, which resulted in the issuance of Warrants exercisable to purchase an aggregate of 171,750 shares of Common Stock. The Warrants are subject to adjustment in the event of stock splits and other similar transactions. The warrants were valued using a Black-Scholes valuation model and the proceeds received were allocated based on the percentage of the warrants to the total value of the securities in this offering, resulting in a debt discount of $203,214 on the warrants issued prior to June 30, 2016. Subsequent to June 30, 2016, a further debt discount of $14,183 was recorded for Units issued on July 7, 2016. An additional $27,066 was allocated to the value of the placement agent warrants described below. 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 June 30, December 31, Short term portion Bridge notes $ 1,045,000 $ - Accrued interest 1,447 - Unamortized debt discount (203,214 ) - Total $ 843,233 $ - Subsequent to June 30, 2016, on August 8, 2016, these Bridge notes, together with interest thereon were repaid in full.</t>
  </si>
  <si>
    <t>Deferred Purchase Consideration</t>
  </si>
  <si>
    <t>Deferred Purchase Consideration [Abstract]</t>
  </si>
  <si>
    <t>DEFERRED PURCHASE CONSIDERATION</t>
  </si>
  <si>
    <t xml:space="preserve">11. DEFERRED PURCHASE CONSIDERATION 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with a minimum payment of $250,000 per quarter. There are no indications that the Company will not meet the maximum earn out payment. Deferred purchase consideration is disclosed as follows: June 30, December 31, Short term portion Deferred purchase consideration $ 250,000 $ 125,000 Long term portion Deferred purchase consideration 10,250,000 10,500,000 10,500,000 10,625,000 Present value discount on future payments (2,468,700 ) (2,468,700 ) Imputed interest expense 570,280 282,190 Total $ 8,601,580 $ 8,438,490 </t>
  </si>
  <si>
    <t>Preferred Stock</t>
  </si>
  <si>
    <t>Common Stock and Preferred Stock [Abstract]</t>
  </si>
  <si>
    <t>PREFERRED STOCK</t>
  </si>
  <si>
    <t>12. PREFERRED STOCK Series A 8% Convertible, Redeemable Preferred Stock (“Series A Stock”) On September 28, 2015, the Company entered into a settlement agreement whereby Bellows surrendered into escrow his Series A shares to the Company. These shares were held in trust with the Company’s legal counsel until such time as the final installment had been paid. The company fulfilled all of its obligations under the settlement and the Series A shares were released from Escrow and subsequently cancelled. As of June 30, 2016 and December 31, 2015, there were Nil and 105,000 Series A Stock issued and outstanding, respectively.</t>
  </si>
  <si>
    <t>Common Stock</t>
  </si>
  <si>
    <t>COMMON STOCK</t>
  </si>
  <si>
    <t>13. COMMON STOCK On June 16, 2015, in terms of a restricted stock award, 19,000 restricted shares were issued to the Chairman of our audit committee who is also a board director, as a once off compensation expense for his services as chairman of the audit committee. As of June 30, 2016, all of these shares are vested. The restricted stock outstanding and exercisable at June 30, 2016 is as follows: Restricted Stock Outstanding Restricted Stock Exercisable Grant date Price Number Outstanding Weighted Average Number Vested Weighted Average $ 3.50 19,000 $ 3.50 19,000 $ 3.50 The Company has recorded an expense of $19,950 and $0 for the six months ended June 30, 2016 and 2015, respectively.</t>
  </si>
  <si>
    <t>Warrants</t>
  </si>
  <si>
    <t>Warrants [Abstract]</t>
  </si>
  <si>
    <t>WARRANTS</t>
  </si>
  <si>
    <t>14. WARRANTS Warrants exercisable for 131,374 shares of common stock at an exercise price of $11.40, expired during the six months ended June 30, 2016. In terms of the bridge note funding described in note 10 above, the Company sold in a private placement offering to 11 investors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 The Warrants have an initial exercise price of $3.50 per share and are exercisable for a period of five years from the date of issuance. Each Warrant is exercisable for one share of Common Stock, which resulted in the issuance of Warrants exercisable to purchase an aggregate of 171,750 shares of Common Stock. The Warrants are subject to adjustment in the event of stock splits and other similar transactions. The warrants were valued using a Black-Scholes valuation model and the proceeds received were allocated based on the percentage of the warrants to the total value of the securities in this offering, resulting in a debt discount of $203,214 on the warrants issued prior to June 30, 2016. Subsequent to June 30, 2016, a further debt discount of $14,183 was recorded for Units issued on July 7, 2106. An additional $27,066 was allocated to the value of the placement agent warrants described below. The fair value of warrants issued were valued using the Black-Scholes pricing model and the following weighted average assumptions were used: Six months ended Calculated
stock price $ 3.50 Risk-free interest rate 1.01 % Expected life of warrants (in years) 5 Expected volatility of the underlying stock 53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June 30, 2016, the Company does not anticipate any awards will be forfeited in the valuation of the warrants. A summary of all of our warrant activity during the period January 1, 2016 to June 30, 2016 is as follows: Shares Exercise price per share Weighted average exercise price Outstanding January 1, 2016 2,146,970 $ 3.50 -11.40 $ 4.28 Granted 156,750 3.50 3.50 Forfeited/Cancelled (131,374 ) 11.40 11.40 Exercised - - - Outstanding June 30, 2016 2,172,346 $ 3.50-11.40 $ 3.79 The following table summarizes warrants outstanding and exercisable as of June 30, 2016: Warrants Outstanding Warrants Exercisable Exercise Price Number of Weighted Weighted Number of Weighted $ 3.50 1,810,615 3.66 1,810,615 $ 3.85 143,401 4.00 143,401 $ 4.00 7,500 0.34 7,500 $ 4.20 150,000 1.66 150,000 $ 11.40 60,830 0.22 60,830 2,172,346 3.51 $ 3.79 2,172,346 $ 3.79</t>
  </si>
  <si>
    <t>Stock Based Compensation</t>
  </si>
  <si>
    <t>Stock Based Compensation [Abstract]</t>
  </si>
  <si>
    <t>STOCK BASED COMPENSATION</t>
  </si>
  <si>
    <t xml:space="preserve">15. STOCK BASED COMPENSATION Options exercisable for 110,000 and 72,282 shares of common stock for the six months ended June 30, 2016 and the year ended December 31, 2015, respectively that were held by employees and consultants under the 2005 Stock option plan were not exercised in terms of the option agreements entered into and have expired. The shares underlying such options were returned to and are no longer available for re-issuance under the 2005 Plan. On May 19, 2016, the Company issued ten-year options exercisable for 240,000 shares of common stock at $3.50 per common share to certain employees as incentive stock options, 220,000 of the options issued vest over a period of 48 months whilst 20,000 options are performance related, linked to certain revenue targets. On May 19, 2016, the Company issued ten-year options exercisable for 62,500 shares of common stock at $3.50 per common shares to certain of our directors as compensation for services rendered. These options vest equally over a period of 36 months. The fair value of options issued were valued using the Black-Scholes pricing model and the following weighted average assumptions were used: Six months ended Calculated stock price $ 3.50 Risk-free interest rate 1.81 % Expected life of options (in years) 10 Expected volatility of the underlying stock 61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June 30, 2016, the Company does not anticipate any awards will be forfeited in the valuation of the options. A summary of all of our option activity during the period January 1, 2016 to June 30, 2016 is as follows: Shares Exercise price per share Weighted average exercise price Outstanding January 1, 2016 908,270 $ 0.40 -11.42 $ 3.60 Granted 302,500 3.50 3.50 Forfeited/Cancelled (110,000 ) 2.20 2.20 Exercised - - - Outstanding June 30, 2016 1,100,770 $ 0.40-11.42 $ 3.71 The following tables summarize information about stock options outstanding as of June 30, 2016: Options Outstanding Options Exercisable Exercise Price Number of Weighted Weighted Number of Weighted $ 0.40 15,000 5.84 15,000 $ 3.00 312,500 6.71 312,500 $ 3.50 552,500 9.27 110,925 $ 4.00 56,770 0.84 56,770 $ 5.00 128,500 4.49 120,167 $ 11.42 35,500 2.43 35,500 1,100,770 7.28 $ 3.77 650,862 $ 3.94 The weighted-average grant-date fair values of options granted during the six months ended June 30, 2016 was $736,066 ($2.43 per option) and for the year ended December 31, 2015 was $844,577 ($3.31 per option). As of June 30, 2016 there were unvested options to purchase 449,908 shares of common stock. Total expected unrecognized compensation cost related to such unvested options is $1,193,044, which is expected to be recognized over a period of 47 months. Stock option based compensation expense totaled $133,549 and $76,913 for the three months ended June 30, 2016 and $228,849 and $293,425 for the six months ended June 30, 2016 and 2015, respectively. Stock options outstanding as of June 30, 2016 as disclosed in the above table, have an intrinsic value of $202,750. </t>
  </si>
  <si>
    <t>Net Loss Per Common Share</t>
  </si>
  <si>
    <t>Net Loss Per Common Share [Abstract]</t>
  </si>
  <si>
    <t>NET LOSS PER COMMON SHARE</t>
  </si>
  <si>
    <t xml:space="preserve">16. NET LOSS PER COMMON SHARE For the three months and six months ended June 30, 2016 and 2015, respectively, the following options, warrants and convertible preferred stock were excluded from the computation of diluted net loss per shares as the result of the computation was anti-dilutive: Three and Six months ended Three and Six months ended Options to purchase shares of common stock 1,100,770 932,228 Warrants 2,172,346 2,146,970 Series A convertible, redeemable preferred stock - 52,500 3,273,116 3,131,698 </t>
  </si>
  <si>
    <t>Related Party Transactions</t>
  </si>
  <si>
    <t>Related Party Transactions [Abstract]</t>
  </si>
  <si>
    <t>RELATED PARTY TRANSACTIONS</t>
  </si>
  <si>
    <t>17. RELATED PARTY TRANSACTIONS Timothy Tyson On May 19, 2016, the Company issued ten-year options exercisable for 12,500 shares of common stock at $3.50 per share to Mr. Tyson as compensation for services rendered. These options vest equally over a period of 36 months. On July 6, 2016, the Company entered into a Securities Purchase Agreement and issued a secured 8% Bridge Note for $100,000 to Mr. Tyson in consideration of $100,000. The Bridge Note matures on June 30, 2017. The Bridge Note, together with interest thereon was repaid on August 8, 2016. In connection with the Bridge Note above, on July 6, 2016, Mr. Tyson was issued five year warrants to acquire 15,000 shares of common stock exercisable at $3.50 per share. Michael Taglich On May 19, 2016, the Company issued ten-year options exercisable for 12,500 shares of common stock at $3.50 per share to Mr. Taglich as compensation for services rendered. These options vest equally over a period of 36 months. On June 30, 2016, the Company entered into a Securities Purchase Agreement and issued a secured 8% Bridge Note for $250,000 to Mr. Taglich in consideration of $250,000. The Bridge Note matures on June 30, 2017. The Bridge Note, together with interest thereon was repaid on August 8, 2016. In connection with the Bridge Note above, on June 30, 2016, Mr. Taglich was issued
five year warrants to
acquire 37,500 shares of common stock exercisable at $3.50 per share. Vincent Palmieri On May 19, 2016, the Company issued ten-year options exercisable for 12,500 shares of common stock at $3.50 per share to Mr. Palmieri as compensation for services rendered. These options vest equally over a period of 36 months. On June 30, 2016, the Company entered into a Securities Purchase Agreement and issued a secured 8% Bridge Note for $50,000 to Mr. Palmieri in consideration of $50,000. The Bridge Note matures on June 30, 2017. The Bridge Note, together with interest thereon was repaid on August 8, 2016. In connection with the Bridge Note above, on June 30, 2016, Mr. Palmieri was issued five year warrants to acquire 7,500 shares of common stock exercisable at $3.50 per share. Clive Kabatznik On May 19, 2016, the Company issued ten-year options exercisable for 12,500 shares of common stock at $3.50 per share to Mr. Kabatznik as compensation for services rendered. These options vest equally over a period of 36 months. On June 30, 2016, the Company entered into a Securities Purchase Agreement and issued a secured 8% Bridge Note for $50,000 to Mr. Kabatznik in consideration of $50,000 in cash. The Bridge Note matures on June 30, 2017. The Bridge Note, together with interest thereon was repaid on August 8, 2016. In connection with the Bridge Note above, on June 30, 2016, Mr. Kabatznik was issued five year warrants to acquire 7,500 shares of common stock exercisable at $3.50 per share. Edward Roffman On June 16,
2015, pursuant to the terms of a
restricted stock award, 19,000 restricted shares were issued to the Chairman of our audit committee who is also a board director, as a once off compensation expense for his services as chairman of the audit committee. As of June 30, 2016, all of these shares are vested. On May 19, 2016, the Company issued ten-year options exercisable for 12,500 shares of common stock at $3.50 per share to Mr. Roffman as compensation for services rendered. These options vest equally over a period of 36 months. On June 30, 2016, the Company entered into a Securities Purchase Agreement and issued a secured 8% Bridge Note for $25,000 to Mr. Roffman in consideration of $25,000. The Bridge Note matures on June 30, 2017. The Bridge Note, together with interest thereon was repaid on August 8, 2016. In connection with the Bridge Note above, on June 30, 2016, Mr. Roffman was issued five year warrants to acquire 3,750 shares of common stock exercisable at $3.50 per share. Douglas Krafte On February 25, 2016, upon the resignation of Dr. Benjamin Warner, as our Chief Scientific Officer, Douglas Krafte, age 56, the Chief Scientific Officer of our subsidiary Icagen Corp., was appointed to the position of Chief Scientific Officer for Icagen Inc. and its subsidiaries. The Company has not entered into an employment agreement with Dr. Krafte; however, in accordance with the terms of its acquisition of the assets of the subsidiary of Pfizer, Inc., the Company has agreed to continue to pay Dr. Krafte his current annual salary of $251,600, together with health insurance payments, 401K contributions and an annual incentive plan targets of 25% of his base salary until June 30, 2017 as well as severance payments in the event of his termination of employment. On May 19, 2016, the Company
issued ten-year options exercisable for 100,000
shares of common stock at $3.50 per common shares to Mr. Krafte as compensation for services rendered. These options vested as to 25,000 options on June 30, 2016 and the remaining 75,000 equally over a period of 36 months, commencing on July 1, 2016. Benjamin Warner As of June 30, 2016 and December 31, 2015, Dr. Benjamin Warner owned 23.1% of the issued and outstanding shares of common stock on an un-diluted basis. Richard Cunningham Pursuant to the terms of an employment agreement entered into with Richard Cunningham, our Chief Executive Officer, stock options to purchase 250,000 shares of Common Stock were awarded to Mr. Cunningham on January 7, 2015, which options vest as follows: (i) Fifty Thousand (50,000) shares vested on November 24, 2015; (ii) One Hundred and Fifty Thousand (150,000) shares vest monthly on a pro rata basis commencing on December 31, 2015 for a period of thirty six months; and (iii) Fifty Thousand (50,000) shares vest on the November 24, 2018. The exercise price for the options is $3.50 per share. Upon a change of control, as defined in the Company’s existing stock option plan, all unvested options issued to Mr. Cunningham shall become fully vested immediately upon the change of control. First South Africa Management The Company incurred an expense of $90,000 for services provided by First South Africa Management for provision of CFO services by Mr. Korb and $21,000 for bookkeeping services for the six months ended June 30, 2016.</t>
  </si>
  <si>
    <t>Operating Leases</t>
  </si>
  <si>
    <t>Operating Leases [Abstract]</t>
  </si>
  <si>
    <t>OPERATING LEASES</t>
  </si>
  <si>
    <t xml:space="preserve">18. OPERATING LEASES The Company paid for an apartment leased by one of our officers in Cambridge, Massachusetts. The lease expired on June 30, 2016 and was not renewed. Rental expense for the six months ended June 30, 2016 amounted to $15,000.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six months ended June 30, 2016 amounted to $85,189. Future annual minimum payments required under operating lease obligations as of June 30, 2016, are as follows: Amount 2016 $ 85,905 2017 177,823 2018 184,047 2019 63,496 Total $ 511,271 </t>
  </si>
  <si>
    <t>Litigation</t>
  </si>
  <si>
    <t>Litigation [Abstract]</t>
  </si>
  <si>
    <t>LITIGATION</t>
  </si>
  <si>
    <t>19. LITIGATION Set forth below is a factual description of the status of Company's legal proceedings. It should not be misconstrued as the Company's acquiescence in any claimant's position with respect to such litigation. The Company continues to believe that the claims made against it do not have any merit whatsoever and intends to vigorously defend itself. There have been no material litigation developments since the filing of our Annual Report on form 10-K for the year ended December 31, 2015 and our quarterly report on form 10-Q for the three months ended March 31, 2016, other than as follows: Dentons’ dispute Litigation with estate of Sigmund Eisenschenk On May 31, 2016, Crane filed his answer and affirmative defenses to Counts I and II of the Second Amended Petition for Citation to Recover. On May 31, 2016, the Company filed a motion to dismiss Counts II, IV and V of the Second Amended Petition for Citation to Recover. On May 31, 2016, the Company also filed its answer, affirmative defenses and counterclaims to Count V and VI of the Second Amended Petition for Citation to Recover. On June 7, 2016, QTM filed an amended Count IV to the Second Amended Petition for Citation to Recover. On June 8, 2016, American Milling filed its answer to the Company’s affirmative defenses and counterclaims. On June 9, 2016, the Court denied Crane and the Company’s motions to dismiss Counts II, V and VI of the Second Amended Petition for Citation to Recover 1 On June 23, 2016, the Company filed a motion to dismiss Count IV to the Second Amended Petition for Citation to Recover. On June 23, 2016, QTM filed its reply to Aaron Crane’s affirmative defenses. On June 29, 2016, American Milling and Peter Schmiedel filed their response brief in the Appellate Court of Illinois in opposition to the Company’s appeal brief filed February 8, 2016.
1 On July 8, 2016, American Milling and Peter Schmiedel filed a motion for partial summary judgment as to Count VI (breach of contract) of the Second Amended Petition for Citation to Recover. In their motion for partial summary judgment, American Milling contend that Sigmund Eisenschenk performed his obligations under the terms of a 2005 financing agreement and is therefore entitled to a judgment against the Company for $3.2 million dollars. On July 14, 2016, the Court denied the Company’s motion for the issuance of letters rogatory. On July 15, 2016, the Company filed a motion to stay the Estate and American Millings motion for partial summary judgment as to Count VI of the Second Amended Petition for Citation to Recover. The Company also filed a motion to extend the due date for its response to the motion for partial summary judgment pending, amongst other reasons, a ruling on the motion to stay. On July 15, 2016, the Company filed a motion for leave to file a reply brief in further support of its motion to dismiss Count IV of the Second Amended Petition for Citation to Recover. On July 15, 2016, the Company filed its reply brief in the Illinois Appellate Court. The appeal in the Illinois Appellate Court is fully briefed and the parties are now awaiting a decision. On July 21, 2016, QTM filed a response in opposition to the Company’s motion to dismiss Count IV of the Second Amended Petition for Citation to Recover. No hearing date is yet scheduled. The Company’s response to the motion for partial summary judgment on Count VI of the Second Amended Petition for Citation to Recover is due August 14, 2016. The Company’s reply brief is due in the Appellate Court of Illinois by August 15, 2016. New Mexico Litigation Against the Estate of Eisenschenk The Estate of Eisenschenk filed their answer brief on June 2, 2016. The Company filed its reply brief on July 6, 2016. The parties are awaiting a decision by the New Mexico Court of Appeals.</t>
  </si>
  <si>
    <t>Commitments and Contingencies</t>
  </si>
  <si>
    <t>COMMITMENTS AND CONTINGENCIES</t>
  </si>
  <si>
    <t>20. COMMITMENTS AND CONTINGENCIES In terms of the asset purchase agreement entered into on July 1, 2015, with Icagen, Inc., a wholly owned subsidiary of Pfizer, Inc. the Company is required to make an additional purchase price payment of $500,000 on July 1, 2017, assuming that Pfizer satisfies its requirements under the agreement. The Company is also obligated to make earn out payments of 10% of total Gross revenues, up to a maximum of $10,000,000, commencing on revenues generated from January 1, 2017, with a minimum quarterly payment of $250,000, which payments are to be made 60 days after each quarter end.</t>
  </si>
  <si>
    <t>Subsequent Events</t>
  </si>
  <si>
    <t>Subsequent Events [Abstract]</t>
  </si>
  <si>
    <t>SUBSEQUENT EVENTS</t>
  </si>
  <si>
    <t>21. SUBSEQUENT EVENTS On July 15, 2016, Icagen-T, Inc. (“Icagen-T”), a wholly owned subsidiary of Icagen, Inc. (“Icagen”) consummated the transactions with Sanofi US Services Inc. (“Sanofi”) contemplated by the Asset Purchase Agreement dated June 27, 2016 (the “Sanofi Asset Purchase Agreement”), pursuant to which Icagen-T acquired certain assets of Sanofi that include the (i) Tucson Research Center, a two story laboratory and office building with approximately 113,950 square feet of space located in the Town of Oro Valley, Pima County, Arizona (the “Facility”), and the land on which the Facility is built; and (ii) certain machinery and equipment located at the Facility. The cash purchase price under the Sanofi Asset Purchase Agreement was $1.00. Icagen-T assumed certain liabilities, offered to continue the employment of up to 46 employees at the Facility for at least two years and maintain the Sanofi chemical libraries that will remain at the Facility. Upon the closing of the Sanofi Asset Purchase Agreement, on July 15, 2016, Icagen-T and Sanofi entered into a Master Services Agreement (the “MSA”). The MSA contains terms requiring that Icagen-T perform certain contract research for Sanofi, including, but not limited to, compound testing services. Pursuant to the terms of the MSA, Sanofi will make payments (the “Subsidy Payments”) to Icagen-T in consideration of Icagen-T’s provision of services (including maintenance of the chemical libraries) in the aggregate amount of $32 million over the next five years of which: (i) $16.5 million is expected to be paid in year 1 with $11.9 million paid at closing; (ii) $9.5 million is expected to be paid in year 2; (iii) $3 million is expected to be paid in year 3; (iv) $2 million is expected to be paid in year 4; and (v) $1 million is expected to be paid in year 5. The Subsidy Payments are to be credited against all direct service costs for which Icagen-T performs services, and in the event the Subsidy Payments exceed the direct service costs, a maximum aggregate credit of $2 million will be carried forward to subsequent years during the term of the MSA. The term of the MSA is five years with the right for both parties to mutually agree to extend the term for an additional five years and the right for Sanofi, at its sole option, to extend the term with regard to the maintenance of the Chemical Library (as defined in the Sanofi Asset Purchase Agreement) for an additional five years. Upon the closing of the Sanofi Asset Purchase Agreement, on July 15, 2016, Icagen-T executed a Deed of Trust providing Sanofi with a five year, $5 million lien on the Facility, securing performance of Icagen-T’s obligations under the MSA and the Sanofi Asset Purchase Agreement. The lien is subject to termination upon the payment by Icagen-T of $5 million to Sanofi. The parties have also agreed to a Special Warranty Deed with a Right of Reverter (“Deed of Sale”) that will revest in Sanofi all rights in the Facility in the event that Icagen-T sells the Facility at any time within the next five
years and upon certain other events related to the leasing of space at the Facility. The reversion rights of Sanofi under the Deed of Sale will terminate after five years as well as upon payment of the $5 million to extinguish the lien created by the Deed of Trust. In addition, in order to facilitate the provision of the services under the MSA, Sanofi agreed to provide transitional services pursuant to the terms of a transition services agreement that was entered into at closing of the Sanofi Asset Purchase Agreement and Icagen-T was granted the right and license to use two chemical libraries located at the Facility pursuant to two separate hit discovery services agreements between the parties. As previously reported, on July 1, 2015, Icagen consummated the acquisition of certain assets of a wholly owned subsidiary of Pfizer Inc. pursuant to a Purchase and Collaboration Agreement (the “Pfizer APA”) entered into on June 26, 2015 by and between Icagen (f/k/a XRpro Sciences, Inc.) and Pfizer Research (NC), Inc. (f/k/a Icagen, Inc., “Pfizer”). As a condition to closing the Sanofi Asset Purchase Agreement, Icagen entered into an amendment to the Pfizer APA (the “Amended Pfizer APA”), which, among other things, amended the terms of the quarterly earn out payments to provide that Icagen will pay to Pfizer quarterly earn out payments commencing May 2017 equal to the greater of: (i) 10% of Aggregate Revenue (as defined in the Amended Pfizer APA) for the relevant quarter; or (ii) $250,000, up to an aggregate maximum of $10 million in Earn Out Payments (the “Maximum Earn Out Payment”). The Amended Pfizer APA also states that Aggregate Revenue for purposes of the Pfizer APA excludes: (a) amounts paid by Sanofi or its affiliates to Icagen-T under the MSA, and other ancillary agreements entered into with Sanofi or any other agreement in connection with the operation by Icagen-T of the assets acquired under the Sanofi Asset Purchase Agreement; (b) amounts paid to Icagen-T from third parties during the five year period commencing on the Effective Time (as defined in the Amended Pfizer APA) in connection with the operation by Icagen-T of the assets acquired under the Sanofi Asset Purchase Agreement; and (c) amounts paid to Icagen-T by Sanofi, its affiliates or third parties for the provision of services by Icagen-T requiring the use of Sanofi’s Library of Compounds (as defined in the MSA) located at 2090 E. Innovation Park Drive, Oro Valley, AZ 85755. Pursuant to the terms of the Amended Pfizer APA, Icagen also agreed that Icagen will not and it will cause Icagen-T not to, (A) run assays or perform other contract research services, in each case, that Icagen could reasonably provide by utilizing assets it acquired pursuant to the Pfizer APA, other than services performed or to be performed by Icagen-T for Sanofi or its affiliates under the MSA; or (B) perform or engage in ion channel screening. Other than disclosed above, the Company has evaluated subsequent events through the date the unaudited condensed consolidated financial statements were available to be issued, and has concluded that no such events or transactions took place that would require disclosure herein.</t>
  </si>
  <si>
    <t>Accounting Policies and Estimates (Policies)</t>
  </si>
  <si>
    <t>General</t>
  </si>
  <si>
    <t>General The following (a) consolidated balance sheets as of June 30, 2016 which have been derived from the unaudited condensed consolidated financial statements and December 31, 2015,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six months ended June 30, 2016 are not necessarily indicative of results that may be expected for the year ending December 31, 2016. These unaudited condensed consolidated financial statements should be read in conjunction with the audited consolidated financial statements and notes thereto included in the Company’s Form 10-K for the year ended December 31, 2015, filed with the Securities and Exchange Commission (“SEC”) on April 14, 2016.</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formerly known as XRpro Corp.) - Wholly owned subsidiary Icagen-T Inc. – Wholly owned subsidiary (formed on June 16, 2016) Caldera Discovery, Inc. - Wholly owned subsidiary (formed on March 27, 2015) XRpro Sciences, Inc. – Wholly owned subsidiary (formed on December 10, 2015)</t>
  </si>
  <si>
    <t>Estimates</t>
  </si>
  <si>
    <t>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centrations of credit risk</t>
  </si>
  <si>
    <t>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555,190 that are not covered by the FDIC as of June 30, 2016.</t>
  </si>
  <si>
    <t>Concentration of major customers</t>
  </si>
  <si>
    <t xml:space="preserve">Concentration of major customers The Company derives its revenues from commercial pharmaceutical and biotechnology companies as well as from Government research contracts and Government grants. Total revenues by customer type are as follows: Three months ended June 30, 2016 Three months ended June 30, 2015 Six months ended June 30, 2016 Six months ended June 30, 2015 National Institutes of Health $ 151,403 $ 95,158 $ 266,269 $ 125,811 Commercial revenues 1,006,055 - 1,792,055 - $ 1,157,458 $ 95,158 $ 2,058,324 $ 125,811 </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June 30, 2016 and December 31, 2015 was $Nil and $19,084, respectively. The amount charged to bad debt provision for the three months and six months ended June 30, 2016 was $19,084 and for the three months and six months ended June 30, 2015 was $0.</t>
  </si>
  <si>
    <t>Revenue recognition</t>
  </si>
  <si>
    <t>Revenue recognition Revenue sources consist of commercial contracts, government grants and government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months and six months ended June 30, 2016 was $Nil and for the three months and six months ended June 30, 2015 was $75,034 and $102,900, respectively.</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Recent accounting pronouncements</t>
  </si>
  <si>
    <t>Recent accounting pronounc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ummary of total revenues by major customer type</t>
  </si>
  <si>
    <t xml:space="preserve"> Three months ended June 30, 2016 Three months ended June 30, 2015 Six months ended June 30, 2016 Six months ended June 30, 2015 National Institutes of Health $ 151,403 $ 95,158 $ 266,269 $ 125,811 Commercial revenues 1,006,055 - 1,792,055 - $ 1,157,458 $ 95,158 $ 2,058,324 $ 125,811 </t>
  </si>
  <si>
    <t>Prepaid Expenses and Other Current Assets (Tables)</t>
  </si>
  <si>
    <t>Summary of prepaid expenses and other current assets</t>
  </si>
  <si>
    <t xml:space="preserve"> June 30, December 31, Prepaid insurance $ 46,445 $ 19,714 Prepaid rent 2,500 2,500 Prepaid equipment maintenance 2,160 15,123 Prepaid Subscriptions 1,881 5,106 Surety bond 310,000 310,000 Other 790 5,111 $ 363,776 $ 357,554 </t>
  </si>
  <si>
    <t>Intangible Assets (Tables)</t>
  </si>
  <si>
    <t>Summary of Intangible assets</t>
  </si>
  <si>
    <t xml:space="preserve"> June 30, December 31, Cost Amortization and impairment Net book value Net book value Cell lines $ 5,000,500 $ - $ 5,000,500 $ 5,000,500 Biology platform 1,450,500 (145,050 ) 1,305,450 1,377,975 Trade name and trademarks 637,500 - 637,500 637,500 Assembled workforce 282,500 (28,250 ) 254,250 268,375 Patents 972,000 (558,318 ) 413,682 439,523 $ 8,343,000 $ (713,618 ) $ 7,611,382 $ 7,723,873 </t>
  </si>
  <si>
    <t>Summary of amortization expense for future years</t>
  </si>
  <si>
    <t xml:space="preserve"> Amount 2016 $ 112,492 2017 224,984 2018 224,984 2019 224,984 2020 224,984 2021 and thereafter 960,954 Total $ 1,973,382 </t>
  </si>
  <si>
    <t>Plant and Equipment (Tables)</t>
  </si>
  <si>
    <t>Components of plant and equipment</t>
  </si>
  <si>
    <t xml:space="preserve"> June 30, December 31, Cost Amortization and impairment Net book value Net book value Leasehold improvements $ 4,263 $ (964 ) $ 3,299 $ 3,960 Laboratory equipment 2,333,017 (588,497 ) 1,744,520 1,339,119 Computer Software 253,028 (133,180 ) 119,848 194,076 Computer equipment 28,572 (8,906 ) 19,666 24,427 $ 2,618,880 $ (731,547 ) $ 1,887,333 $ 1,561,582 </t>
  </si>
  <si>
    <t>Other Payables and Accrued Expenses (Tables)</t>
  </si>
  <si>
    <t>Schedule of other payables and accrued expenses</t>
  </si>
  <si>
    <t xml:space="preserve"> June 30, December 31, Credit card liabilities $ 7,254 $ - Vacation and Sick Pay accrual 104,281 93,104 Payroll liabilities 271,062 174,399 Severance cost accrual - 67,315 Other 60,774 183,790 $ 443,371 $ 518,608 </t>
  </si>
  <si>
    <t>Legal Settlement Liabilities (Tables)</t>
  </si>
  <si>
    <t>Schedule of legal settlement liability</t>
  </si>
  <si>
    <t xml:space="preserve"> June 30, December 31, Legal Settlement accrual – Bellows matter $ - $ 466,250 Legal settlement accrual – Eisenschenk matter 516,250 516,250 Legal settlement – other 10,000 10,000 Judgement liability 172,250 172,250 $ 698,500 $ 1,164,750 </t>
  </si>
  <si>
    <t>Loans Payable (Tables)</t>
  </si>
  <si>
    <t>Schedule of loans payable</t>
  </si>
  <si>
    <t xml:space="preserve"> June 30, December 31, Short term portion Los Alamos County project participation loan $ - $ 142,502 Asset leasing arrangement 540,186 - Asset funding agreement 6,673 21,879 Total $ 546,859 $ 164,381 </t>
  </si>
  <si>
    <t>Schedule of amortization of principal outstanding of loans payable</t>
  </si>
  <si>
    <t xml:space="preserve"> Amount Within 1 year $ 546,859 </t>
  </si>
  <si>
    <t>Bridge Notes (Tables)</t>
  </si>
  <si>
    <t>Schedule of bridge notes</t>
  </si>
  <si>
    <t xml:space="preserve"> June 30, December 31, Short term portion Bridge notes $ 1,045,000 $ - Accrued interest 1,447 - Unamortized debt discount (203,214 ) - Total $ 843,233 $ - </t>
  </si>
  <si>
    <t>Deferred Purchase Consideration (Tables)</t>
  </si>
  <si>
    <t>Schedule of deferred purchase consideration</t>
  </si>
  <si>
    <t xml:space="preserve"> June 30, December 31, Short term portion Deferred purchase consideration $ 250,000 $ 125,000 Long term portion Deferred purchase consideration 10,250,000 10,500,000 10,500,000 10,625,000 Present value discount on future payments (2,468,700 ) (2,468,700 ) Imputed interest expense 570,280 282,190 Total $ 8,601,580 $ 8,438,490 </t>
  </si>
  <si>
    <t>Common Stock (Tables)</t>
  </si>
  <si>
    <t>Schedule of restricted stock outstanding and exercisable</t>
  </si>
  <si>
    <t xml:space="preserve"> Restricted Stock Outstanding Restricted Stock Exercisable Grant date Price Number Outstanding Weighted Average Number Vested Weighted Average $ 3.50 19,000 $ 3.50 19,000 $ 3.50</t>
  </si>
  <si>
    <t>Warrants (Tables)</t>
  </si>
  <si>
    <t>Summary of fair value assumptions of warrant</t>
  </si>
  <si>
    <t xml:space="preserve"> Six months ended Calculated stock price $ 3.50 Risk-free interest rate 1.01 % Expected life of warrants (in years) 5 Expected volatility of the underlying stock 53 % Expected dividend rate 0 % </t>
  </si>
  <si>
    <t>Schedule of warrant activity</t>
  </si>
  <si>
    <t xml:space="preserve"> Shares Exercise price per share Weighted average exercise price Outstanding January 1, 2016 2,146,970 $ 3.50 -11.40 $ 4.28 Granted 156,750 3.50 3.50 Forfeited/Cancelled (131,374 ) 11.40 11.40 Exercised - - - Outstanding June 30, 2016 2,172,346 $ 3.50-11.40 $ 3.79 </t>
  </si>
  <si>
    <t>Shedule of warrants outstanding and exercisable</t>
  </si>
  <si>
    <t xml:space="preserve"> Warrants Outstanding Warrants Exercisable Exercise Price Number of Weighted Weighted Number of Weighted $ 3.50 1,810,615 3.66 1,810,615 $ 3.85 143,401 4.00 143,401 $ 4.00 7,500 0.34 7,500 $ 4.20 150,000 1.66 150,000 $ 11.40 60,830 0.22 60,830 2,172,346 3.51 $ 3.79 2,172,346 $ 3.79 </t>
  </si>
  <si>
    <t>Stock Based Compensation (Tables)</t>
  </si>
  <si>
    <t>Summary of weighted average assumptions using black-scholes pricing model</t>
  </si>
  <si>
    <t xml:space="preserve"> Six months ended Calculated stock price $ 3.50 Risk-free interest rate 1.81 % Expected life of options (in years) 10 Expected volatility of the underlying stock 61 % Expected dividend rate 0 %</t>
  </si>
  <si>
    <t>Summary of changes stock option activity</t>
  </si>
  <si>
    <t xml:space="preserve"> Shares Exercise price per share Weighted average exercise price Outstanding January 1, 2016 908,270 $ 0.40 -11.42 $ 3.60 Granted 302,500 3.50 3.50 Forfeited/Cancelled (110,000 ) 2.20 2.20 Exercised - - - Outstanding June 30, 2016 1,100,770 $ 0.40-11.42 $ 3.71 </t>
  </si>
  <si>
    <t>Summary of information about stock options outstanding</t>
  </si>
  <si>
    <t xml:space="preserve"> Options Outstanding Options Exercisable Exercise Price Number of Weighted Weighted Number of Weighted $ 0.40 15,000 5.84 15,000 $ 3.00 312,500 6.71 312,500 $ 3.50 552,500 9.27 110,925 $ 4.00 56,770 0.84 56,770 $ 5.00 128,500 4.49 120,167 $ 11.42 35,500 2.43 35,500 1,100,770 7.28 $ 3.77 650,862 $ 3.94 </t>
  </si>
  <si>
    <t>Net Loss Per Common Share (Tables)</t>
  </si>
  <si>
    <t>Summary of dilutive shares exercise of outstanding stock instruments</t>
  </si>
  <si>
    <t xml:space="preserve"> Three and Six months ended Three and Six months ended Options to purchase shares of common stock 1,100,770 932,228 Warrants 2,172,346 2,146,970 Series A convertible, redeemable preferred stock - 52,500 3,273,116 3,131,698 </t>
  </si>
  <si>
    <t>Operating Leases (Tables)</t>
  </si>
  <si>
    <t>Summary of future annual minimum payments required under operating lease obligations</t>
  </si>
  <si>
    <t xml:space="preserve"> Amount 2016 $ 85,905 2017 177,823 2018 184,047 2019 63,496 Total $ 511,271 </t>
  </si>
  <si>
    <t>Accounting Policies and Estimates (Details) - USD ($)</t>
  </si>
  <si>
    <t>Summary of revenues by major customer type</t>
  </si>
  <si>
    <t>Total revenues</t>
  </si>
  <si>
    <t>National Institutes of Health [Member]</t>
  </si>
  <si>
    <t>Commercial Revenues [Member]</t>
  </si>
  <si>
    <t>Accounting Policies and Estimates (Details Textual) - USD ($)</t>
  </si>
  <si>
    <t>Accounting Policies and Estimates (Textual)</t>
  </si>
  <si>
    <t>Cash balances insured by FDIC</t>
  </si>
  <si>
    <t>Cash balances uninsured by FDIC</t>
  </si>
  <si>
    <t>Balance of bad debt provision</t>
  </si>
  <si>
    <t>Amount credited to bad debt provision</t>
  </si>
  <si>
    <t>Going Concern (Details) - USD ($)</t>
  </si>
  <si>
    <t>12 Months Ended</t>
  </si>
  <si>
    <t>Working capital</t>
  </si>
  <si>
    <t>Prepaid Expenses and Other Current Assets (Details) - USD ($)</t>
  </si>
  <si>
    <t>Prepaid insurance</t>
  </si>
  <si>
    <t>Prepaid rent</t>
  </si>
  <si>
    <t>Prepaid equipment maintenance</t>
  </si>
  <si>
    <t>Prepaid Subscriptions</t>
  </si>
  <si>
    <t>Surety bond</t>
  </si>
  <si>
    <t>Other</t>
  </si>
  <si>
    <t>Prepaid expense and other assets current, Total</t>
  </si>
  <si>
    <t>Prepaid Expenses and Other Current Assets (Details Textual) - USD ($)</t>
  </si>
  <si>
    <t>Prepaid Expenses And Other Current Assets (Textual)</t>
  </si>
  <si>
    <t>Intangible Assets (Details) - USD ($)</t>
  </si>
  <si>
    <t>Summary of licenses cost</t>
  </si>
  <si>
    <t>Cost</t>
  </si>
  <si>
    <t>Amortization and impairment</t>
  </si>
  <si>
    <t>Net book value</t>
  </si>
  <si>
    <t>Cell lines [Member]</t>
  </si>
  <si>
    <t>Biology platform [Member]</t>
  </si>
  <si>
    <t>Trade name and trademarks [Member]</t>
  </si>
  <si>
    <t>Assembled Workforce [Member]</t>
  </si>
  <si>
    <t>Patents [Member]</t>
  </si>
  <si>
    <t>Intangible Assets (Details 1)</t>
  </si>
  <si>
    <t>Jun. 30, 2016USD ($)</t>
  </si>
  <si>
    <t>2021 and thereafter</t>
  </si>
  <si>
    <t>Total</t>
  </si>
  <si>
    <t>Intangible Assets (Details Textual) - USD ($)</t>
  </si>
  <si>
    <t>Intangible Assets (Textual)</t>
  </si>
  <si>
    <t>Plant and Equipment (Details) - USD ($)</t>
  </si>
  <si>
    <t>Components of Plant and equipment</t>
  </si>
  <si>
    <t>Computer Software [Member]</t>
  </si>
  <si>
    <t>Leasehold improvements [Member]</t>
  </si>
  <si>
    <t>Laboratory equipment [Member]</t>
  </si>
  <si>
    <t>Computer equipment [Member]</t>
  </si>
  <si>
    <t>Plant and Equipment (Details Textual) - USD ($)</t>
  </si>
  <si>
    <t>Other Payables and Accrued Expenses (Details) - USD ($)</t>
  </si>
  <si>
    <t>Summary of other payables and accrued expenses</t>
  </si>
  <si>
    <t>Credit card liabilities</t>
  </si>
  <si>
    <t>Vacation and Sick Pay accrual</t>
  </si>
  <si>
    <t>Payroll liabilities</t>
  </si>
  <si>
    <t>Severance cost accrual</t>
  </si>
  <si>
    <t>Legal Settlement Liabilities (Details) - USD ($)</t>
  </si>
  <si>
    <t>Legal Settlement accrual - Bellows matter [Member]</t>
  </si>
  <si>
    <t>Legal settlement accrual - Eisenschenk matter [Member]</t>
  </si>
  <si>
    <t>Legal settlement - other [Member]</t>
  </si>
  <si>
    <t>Judgement liability [Member]</t>
  </si>
  <si>
    <t>Legal Settlement Liabilities (Details Textual) - USD ($)</t>
  </si>
  <si>
    <t>Sep. 28, 2015</t>
  </si>
  <si>
    <t>Legal Settlement Liabilities (Textual)</t>
  </si>
  <si>
    <t>Legal settlement for cash</t>
  </si>
  <si>
    <t>Loans Payable (Details) - USD ($)</t>
  </si>
  <si>
    <t>Los Alamos County project participation loan [Member]</t>
  </si>
  <si>
    <t>Asset leasing arrangement [Member]</t>
  </si>
  <si>
    <t>Asset funding agreement [Member]</t>
  </si>
  <si>
    <t>Loans Payable (Details 1)</t>
  </si>
  <si>
    <t>Schedule of amortization of principal outstanding on loans payable</t>
  </si>
  <si>
    <t>Within 1 year</t>
  </si>
  <si>
    <t>Loans Payable (Details Textual) - USD ($)</t>
  </si>
  <si>
    <t>1 Months Ended</t>
  </si>
  <si>
    <t>Apr. 21, 2016</t>
  </si>
  <si>
    <t>Loans Payable (Textual)</t>
  </si>
  <si>
    <t>Interest rate</t>
  </si>
  <si>
    <t>6.70%</t>
  </si>
  <si>
    <t>Equal monthly repayments, amount</t>
  </si>
  <si>
    <t>Term of loan</t>
  </si>
  <si>
    <t>12 months</t>
  </si>
  <si>
    <t>Debt Instrument, Description</t>
  </si>
  <si>
    <t>The lease consists of twelve equal monthly instalments of $28,751 each with a remaining balance due of $225,000 at the end of the twelve-month period.</t>
  </si>
  <si>
    <t>Future payments</t>
  </si>
  <si>
    <t>Remaining debt amount</t>
  </si>
  <si>
    <t>Asset funding arrangement [Member]</t>
  </si>
  <si>
    <t>11.80%</t>
  </si>
  <si>
    <t>Proceeds from software acquisition loan</t>
  </si>
  <si>
    <t>The term of the loan is for twelve months with 12 equal installments of $2,313.</t>
  </si>
  <si>
    <t>Bridge Notes (Details) - USD ($)</t>
  </si>
  <si>
    <t>Short term portion</t>
  </si>
  <si>
    <t>Accrued interest</t>
  </si>
  <si>
    <t>Unamortized debt discount</t>
  </si>
  <si>
    <t>Bridge Notes (Details Textual)</t>
  </si>
  <si>
    <t>Jul. 07, 2016USD ($)UnitInvestors</t>
  </si>
  <si>
    <t>Jun. 30, 2016USD ($)UnitInvestors$ / sharesshares</t>
  </si>
  <si>
    <t>Jun. 30, 2015USD ($)</t>
  </si>
  <si>
    <t>Dec. 31, 2015USD ($)$ / shares</t>
  </si>
  <si>
    <t>Gross proceeds</t>
  </si>
  <si>
    <t>Common stock, par value | $ / shares</t>
  </si>
  <si>
    <t>Investor [Member] | Subsequent Event [Member]</t>
  </si>
  <si>
    <t>Number of units sold | Unit</t>
  </si>
  <si>
    <t>Proceeds from sale of equity</t>
  </si>
  <si>
    <t>Private Placement [Member] | Investor [Member] | Subsequent Event [Member]</t>
  </si>
  <si>
    <t>Number of investors | Investors</t>
  </si>
  <si>
    <t>Placement Agent Warrants [Member]</t>
  </si>
  <si>
    <t>Warrants exercisable | shares</t>
  </si>
  <si>
    <t>6.00%</t>
  </si>
  <si>
    <t>Public offering reimburse amount</t>
  </si>
  <si>
    <t>Warrant issued to placement agent | shares</t>
  </si>
  <si>
    <t>Exercise price of warrant | $ / shares</t>
  </si>
  <si>
    <t>Sold of common stock | shares</t>
  </si>
  <si>
    <t>Principal amount of notes sold</t>
  </si>
  <si>
    <t>Amount of additional warrant issued</t>
  </si>
  <si>
    <t>Placement Agent Warrants [Member] | Subsequent Event [Member]</t>
  </si>
  <si>
    <t>Amount of warrant issued</t>
  </si>
  <si>
    <t>Securities Purchase Agreement [Member]</t>
  </si>
  <si>
    <t>Bridge notes,description</t>
  </si>
  <si>
    <t>The Company sold in a private placement offering to 11 investors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t>
  </si>
  <si>
    <t>Warrants exercise price per share | $ / shares</t>
  </si>
  <si>
    <t>Securities Purchase Agreement [Member] | Subsequent Event [Member]</t>
  </si>
  <si>
    <t>Security and Pledge Agreement [Member]</t>
  </si>
  <si>
    <t>Debt instrument,interest rate per annum</t>
  </si>
  <si>
    <t>8.00%</t>
  </si>
  <si>
    <t>Debt instrument, maturity date</t>
  </si>
  <si>
    <t>Jun. 30,
		2017</t>
  </si>
  <si>
    <t>Debt instrument monthly interest rate</t>
  </si>
  <si>
    <t>1.00%</t>
  </si>
  <si>
    <t>Deferred Purchase Consideration (Details) - USD ($)</t>
  </si>
  <si>
    <t>Long term portion</t>
  </si>
  <si>
    <t>Present value discount on future payments</t>
  </si>
  <si>
    <t>Imputed interest expense</t>
  </si>
  <si>
    <t>Deferred Purchase Consideration (Details Textual)</t>
  </si>
  <si>
    <t>Deferred Purchase Consideration (Textual)</t>
  </si>
  <si>
    <t>Deferred purchase consideration, description</t>
  </si>
  <si>
    <t>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January 1, 2017, the Company is obligated to pay additional purchase price consideration calculated as 10% (ten percent) of gross revenues to Pfizer, Inc. This obligation is capped at a maximum of $10,000,000. These earn out payments are payable quarterly, 60 days after the completion of each calendar quarter, with a minimum payment of $250,000 per quarter. There are no indications that the Company will not meet the maximum earn out payment.</t>
  </si>
  <si>
    <t>Preferred Stock (Details) - Series A Preferred Stock - shares</t>
  </si>
  <si>
    <t>Preferred Stock (Textual)</t>
  </si>
  <si>
    <t>Common Stock (Details) - 3.50 [Member]</t>
  </si>
  <si>
    <t>Jun. 30, 2016$ / sharesshares</t>
  </si>
  <si>
    <t>Share-based Compensation, Shares Authorized under Stock Option Plans, Exercise Price Range [Line Items]</t>
  </si>
  <si>
    <t>Restricted Stock Exercisable, Number Vested | shares</t>
  </si>
  <si>
    <t>Restricted Stock Exercisable, Weighted Average Grant Date Price | $ / shares</t>
  </si>
  <si>
    <t>Common Stock (Details Textual) - USD ($)</t>
  </si>
  <si>
    <t>Jun. 16, 2015</t>
  </si>
  <si>
    <t>Common Stock (Textual)</t>
  </si>
  <si>
    <t>Restricted stock award shares issued to the chairman of the audit committee</t>
  </si>
  <si>
    <t>Restricted stock expense</t>
  </si>
  <si>
    <t>Warrants (Details) - Warrant [Member]</t>
  </si>
  <si>
    <t>Jun. 30, 2016$ / shares</t>
  </si>
  <si>
    <t>Share-based Compensation Arrangement by Share-based Payment Award [Line Items]</t>
  </si>
  <si>
    <t>Calculated stock price</t>
  </si>
  <si>
    <t>Risk-free interest rate</t>
  </si>
  <si>
    <t>1.01%</t>
  </si>
  <si>
    <t>Expected life of warrants (in years)</t>
  </si>
  <si>
    <t>5 years</t>
  </si>
  <si>
    <t>Expected volatility of the underlying stock</t>
  </si>
  <si>
    <t>53.00%</t>
  </si>
  <si>
    <t>Expected dividend rate</t>
  </si>
  <si>
    <t>0.00%</t>
  </si>
  <si>
    <t>Warrants (Details 1) - Warrant [Member]</t>
  </si>
  <si>
    <t>Shares Outstanding, Beginning balance | shares</t>
  </si>
  <si>
    <t>Shares Granted | shares</t>
  </si>
  <si>
    <t>Shares, Forfeited/Cancelled | shares</t>
  </si>
  <si>
    <t>Shares Exercised | shares</t>
  </si>
  <si>
    <t>Shares Outstanding, Ending balance | shares</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Minimum [Member]</t>
  </si>
  <si>
    <t>Exercise price per share, Beginning balance</t>
  </si>
  <si>
    <t>Exercise price per share, Ending balance</t>
  </si>
  <si>
    <t>Maximum [Member]</t>
  </si>
  <si>
    <t>Warrants (Details 2) - Warrant [Member] - $ / shares</t>
  </si>
  <si>
    <t>Outstanding And Exercisable Warrants [Abstract]</t>
  </si>
  <si>
    <t>Number of shares, warrants outstanding</t>
  </si>
  <si>
    <t>Weighted average remaining contractual years, warrants outstanding</t>
  </si>
  <si>
    <t>3 years 6 months 4 days</t>
  </si>
  <si>
    <t>Weighted average exercise price, warrants outstanding</t>
  </si>
  <si>
    <t>Number of shares, warrants exercisable</t>
  </si>
  <si>
    <t>Weighted average exercise price, warrants exercisable</t>
  </si>
  <si>
    <t>Exercise Price 3.50 [Member]</t>
  </si>
  <si>
    <t>Exercise price</t>
  </si>
  <si>
    <t>3 years 7 months 28 days</t>
  </si>
  <si>
    <t>Exercise Price 3.85 [Member]</t>
  </si>
  <si>
    <t>4 years</t>
  </si>
  <si>
    <t>Exercise Price 4.00 [Member]</t>
  </si>
  <si>
    <t>4 months 2 days</t>
  </si>
  <si>
    <t>Exercise Price 4.20 [Member]</t>
  </si>
  <si>
    <t>1 year 7 months 28 days</t>
  </si>
  <si>
    <t>Exercise Price 11.40 [Member]</t>
  </si>
  <si>
    <t>2 months 19 days</t>
  </si>
  <si>
    <t>Warrants (Details Textual)</t>
  </si>
  <si>
    <t>Warrants (Textual)</t>
  </si>
  <si>
    <t>Warrant [Member]</t>
  </si>
  <si>
    <t>Warrants expired | shares</t>
  </si>
  <si>
    <t>Exercise Price | $ / shares</t>
  </si>
  <si>
    <t>Warrants exercisable to purchase common stock,shares | shares</t>
  </si>
  <si>
    <t>Commission from offering</t>
  </si>
  <si>
    <t>Additional units issued value</t>
  </si>
  <si>
    <t>Additional allocated value</t>
  </si>
  <si>
    <t>Share Price | $ / shares</t>
  </si>
  <si>
    <t>Each unit (the "Units") consisting of a note in the principal amount of $10,000 (the "Notes") and a five-year warrant (the "Warrants") to acquire 1,500 shares of the Company's common stock, par value, $0.001 per share</t>
  </si>
  <si>
    <t>Stock Based Compensation (Details) - Stock Options [Member]</t>
  </si>
  <si>
    <t>1.81%</t>
  </si>
  <si>
    <t>Expected life of options (in years)</t>
  </si>
  <si>
    <t>10 years</t>
  </si>
  <si>
    <t>61.00%</t>
  </si>
  <si>
    <t>Stock Based Compensation (Details 1) - Stock Options [Member]</t>
  </si>
  <si>
    <t>Summary of changes in options outstanding</t>
  </si>
  <si>
    <t>Shares, Granted | shares</t>
  </si>
  <si>
    <t>Shares, Exercised | shares</t>
  </si>
  <si>
    <t>Weighted Average Exercise Price, Granted</t>
  </si>
  <si>
    <t>Weighted Average Exercise Price, Forfeited/Cancelled</t>
  </si>
  <si>
    <t>Weighted Average Exercise Price, Exercised</t>
  </si>
  <si>
    <t>Stock Based Compensation (Details 2) - Stock Options [Member] - $ / shares</t>
  </si>
  <si>
    <t>May 19, 2016</t>
  </si>
  <si>
    <t>Number of shares, Options Outstanding</t>
  </si>
  <si>
    <t>Weighted average remaining contractual years, Option outstanding</t>
  </si>
  <si>
    <t>7 years 3 months 11 days</t>
  </si>
  <si>
    <t>Weighted Average Exercise Price, Option Outstanding</t>
  </si>
  <si>
    <t>Number of Shares, Option exercisable</t>
  </si>
  <si>
    <t>Weighted average exercise price, options exercisable</t>
  </si>
  <si>
    <t>Exercise Price 0.40 [Member]</t>
  </si>
  <si>
    <t>Exercise Price, Options Outstanding</t>
  </si>
  <si>
    <t>5 years 10 months 2 days</t>
  </si>
  <si>
    <t>Exercise Price 3.00 [Member]</t>
  </si>
  <si>
    <t>6 years 8 months 16 days</t>
  </si>
  <si>
    <t>9 years 3 months 7 days</t>
  </si>
  <si>
    <t>10 months 2 days</t>
  </si>
  <si>
    <t>Exercise Price 5.00 [Member]</t>
  </si>
  <si>
    <t>4 years 5 months 27 days</t>
  </si>
  <si>
    <t>Exercise Price 11.42 [Member]</t>
  </si>
  <si>
    <t>2 years 5 months 5 days</t>
  </si>
  <si>
    <t>Stock Based Compensation (Details Textual) - USD ($)</t>
  </si>
  <si>
    <t>Stock Based Compensation (Textual)</t>
  </si>
  <si>
    <t>Number of options related to performance</t>
  </si>
  <si>
    <t>Weighted-average grant-date fair values of options granted per share</t>
  </si>
  <si>
    <t>Fair values of options granted during period</t>
  </si>
  <si>
    <t>Unvested options to purchase common stock</t>
  </si>
  <si>
    <t>Expected unrecognized compensation cost</t>
  </si>
  <si>
    <t>Compensation cost not yet recognized, Period for recognition</t>
  </si>
  <si>
    <t>47 months</t>
  </si>
  <si>
    <t>Stock options outstanding, intrinsic value</t>
  </si>
  <si>
    <t>Employee Stock Option [Member]</t>
  </si>
  <si>
    <t>Number of options vested</t>
  </si>
  <si>
    <t>Award vesting period</t>
  </si>
  <si>
    <t>48 months</t>
  </si>
  <si>
    <t>Employee Stock Option [Member] | Director [Member]</t>
  </si>
  <si>
    <t>36 months</t>
  </si>
  <si>
    <t>2015 Stock Incentive Plan [Member]</t>
  </si>
  <si>
    <t>Net Loss Per Common Share (Details) - shares</t>
  </si>
  <si>
    <t>Anti Dilutive shares pursuant to the exercise of outstanding stock instruments</t>
  </si>
  <si>
    <t>Options to purchase shares of common stock [Member]</t>
  </si>
  <si>
    <t>Warrants [Member]</t>
  </si>
  <si>
    <t>Series A convertible, redeemable preferred stock [Member]</t>
  </si>
  <si>
    <t>Related Party Transactions (Details) - USD ($)</t>
  </si>
  <si>
    <t>Jul. 06, 2016</t>
  </si>
  <si>
    <t>Feb. 25, 2016</t>
  </si>
  <si>
    <t>Jan. 07, 2015</t>
  </si>
  <si>
    <t>Related Party Transactions (Textual)</t>
  </si>
  <si>
    <t>Majority of common shares owned by Dr. Benjamin Warner</t>
  </si>
  <si>
    <t>23.10%</t>
  </si>
  <si>
    <t>First South Africa Management [Member]</t>
  </si>
  <si>
    <t>Expenses incurred</t>
  </si>
  <si>
    <t>Incurred for booking keeping services</t>
  </si>
  <si>
    <t>Mr. Tyson [Member]</t>
  </si>
  <si>
    <t>Number of option exercisable</t>
  </si>
  <si>
    <t>Term of options</t>
  </si>
  <si>
    <t>Mr. Tyson [Member] | Subsequent Event [Member]</t>
  </si>
  <si>
    <t>Bridge note percentage rate</t>
  </si>
  <si>
    <t>Bridge note amount</t>
  </si>
  <si>
    <t>Bridge note in exchange for cash</t>
  </si>
  <si>
    <t>Bridge note matures date</t>
  </si>
  <si>
    <t>Term of warrants</t>
  </si>
  <si>
    <t>Common stock acquired</t>
  </si>
  <si>
    <t>common stock exercisable price per share</t>
  </si>
  <si>
    <t>Mr. Taglich [Member]</t>
  </si>
  <si>
    <t>Mr. Palmieri [Member]</t>
  </si>
  <si>
    <t>Mr. Kabatznik [Member]</t>
  </si>
  <si>
    <t>Edward Roffman [Member]</t>
  </si>
  <si>
    <t>Restricted stock award</t>
  </si>
  <si>
    <t>Douglas Krafte [Member]</t>
  </si>
  <si>
    <t>Annual salary</t>
  </si>
  <si>
    <t>Annual incentive plan, description</t>
  </si>
  <si>
    <t>An annual incentive plan targets of 25% of his base salary until June 30, 2017 as well as severance payments in the event of his termination of employment.</t>
  </si>
  <si>
    <t>Options vested</t>
  </si>
  <si>
    <t>Options vested remaining equally over period of shares</t>
  </si>
  <si>
    <t>Mr. Richard Cunningham [Member]</t>
  </si>
  <si>
    <t>Options granted</t>
  </si>
  <si>
    <t>Share based payment award description</t>
  </si>
  <si>
    <t>(i) Fifty Thousand (50,000) shares vested on November 24, 2015; (ii) One Hundred and Fifty Thousand (150,000) shares vest monthly on a pro rata basis commencing on December 31, 2015 for a period of thirty six months; and (iii) Fifty Thousand (50,000) shares vest on the November 24, 2018.</t>
  </si>
  <si>
    <t>Operating Leases (Details)</t>
  </si>
  <si>
    <t>Operating Leases (Details Textual)</t>
  </si>
  <si>
    <t>Purchase Agreement [Member]</t>
  </si>
  <si>
    <t>Operating Leases (Textual)</t>
  </si>
  <si>
    <t>Lease expiration date</t>
  </si>
  <si>
    <t>Apr. 30,
		2019</t>
  </si>
  <si>
    <t>Rental expense</t>
  </si>
  <si>
    <t>Apartment Lease [Member]</t>
  </si>
  <si>
    <t>Litigation (Details) - USD ($)</t>
  </si>
  <si>
    <t>Jul. 08, 2016</t>
  </si>
  <si>
    <t>May 07, 2014</t>
  </si>
  <si>
    <t>Apr. 22, 2016</t>
  </si>
  <si>
    <t>Dentons US LLP [Member]</t>
  </si>
  <si>
    <t>Litigation (Textual)</t>
  </si>
  <si>
    <t>Judgment against company amount</t>
  </si>
  <si>
    <t>Sigmund Eisenschenk [Member] | Subsequent Event [Member]</t>
  </si>
  <si>
    <t>Commitments and Contingencies (Details)</t>
  </si>
  <si>
    <t>Commitments and Contingencies (Textual)</t>
  </si>
  <si>
    <t>Purchase price payments</t>
  </si>
  <si>
    <t>Commitments description</t>
  </si>
  <si>
    <t>Obligated to make earn out payments of 10% of total Gross revenues, up to a maximum of $10,000,000, commencing on revenues generated from January 1, 2017, with a minimum quarterly payment of $250,000, which payments are to be made 60 days after each quarter end.</t>
  </si>
  <si>
    <t>Subsequent Events (Details) - Sanofi Asset Purchase Agreement [Member] - Subsequent Event [Member]</t>
  </si>
  <si>
    <t>Jul. 15, 2016USD ($)ft²</t>
  </si>
  <si>
    <t>Subsequent Events (Textual)</t>
  </si>
  <si>
    <t>Square feet of space | ft²</t>
  </si>
  <si>
    <t>Cash purchase price</t>
  </si>
  <si>
    <t>Services payment to be received</t>
  </si>
  <si>
    <t>Terms of payments</t>
  </si>
  <si>
    <t>(i) $16.5 million is expected to be paid in year 1 with $11.9 million paid at closing; (ii) $9.5 million is expected to be paid in year 2; (iii) $3 million is expected to be paid in year 3; (iv) $2 million is expected to be paid in year 4; and (v) $1 million is expected to be paid in year 5.</t>
  </si>
  <si>
    <t>Service costs maximum aggregate credit</t>
  </si>
  <si>
    <t>Asset purchase agreement Description</t>
  </si>
  <si>
    <t>(i) 10% of Aggregate Revenue (as defined in the Amended Pfizer APA) for the relevant quarter; or (ii) $250,000, up to an aggregate maximum of $10 million in Earn Out Payments (the "Maximum Earn Out Payment").</t>
  </si>
  <si>
    <t>Asset purchase agreement closing description</t>
  </si>
  <si>
    <t>Upon the closing of the Sanofi Asset Purchase Agreement, on July 15, 2016, Icagen-T executed a Deed of Trust providing Sanofi with a five year, $5 million lien on the Facility, securing performance of Icagen-T's obligations under the MSA and the Sanofi Asset Purchase Agreement. The lien is subject to termination upon the payment by Icagen-T of $5 million to Sanofi.</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1852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48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3</v>
      </c>
      <c s="2" r="B1" t="s">
        <v>1</v>
      </c>
    </row>
    <row r="2" spans="1:2">
      <c s="2" r="B2" t="s">
        <v>2</v>
      </c>
    </row>
    <row r="3" spans="1:2">
      <c s="3" r="A3" t="s">
        <v>190</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25668</v>
      </c>
      <c s="7" r="C3" t="n">
        <v>2266788</v>
      </c>
    </row>
    <row r="4" spans="1:3">
      <c s="4" r="A4" t="s">
        <v>26</v>
      </c>
      <c s="6" r="B4" t="n">
        <v>883019</v>
      </c>
      <c s="6" r="C4" t="n">
        <v>967170</v>
      </c>
    </row>
    <row r="5" spans="1:3">
      <c s="4" r="A5" t="s">
        <v>27</v>
      </c>
      <c s="6" r="B5" t="n">
        <v>363776</v>
      </c>
      <c s="6" r="C5" t="n">
        <v>357554</v>
      </c>
    </row>
    <row r="6" spans="1:3">
      <c s="4" r="A6" t="s">
        <v>28</v>
      </c>
      <c s="6" r="B6" t="n">
        <v>25023</v>
      </c>
      <c s="6" r="C6" t="n">
        <v>25023</v>
      </c>
    </row>
    <row r="7" spans="1:3">
      <c s="4" r="A7" t="s">
        <v>29</v>
      </c>
      <c s="6" r="B7" t="n">
        <v>27000</v>
      </c>
      <c s="6" r="C7" t="n">
        <v>27620</v>
      </c>
    </row>
    <row r="8" spans="1:3">
      <c s="4" r="A8" t="s">
        <v>30</v>
      </c>
      <c s="6" r="B8" t="n">
        <v>2224486</v>
      </c>
      <c s="6" r="C8" t="n">
        <v>3644155</v>
      </c>
    </row>
    <row r="9" spans="1:3">
      <c s="3" r="A9" t="s">
        <v>31</v>
      </c>
    </row>
    <row r="10" spans="1:3">
      <c s="4" r="A10" t="s">
        <v>32</v>
      </c>
      <c s="6" r="B10" t="n">
        <v>7611382</v>
      </c>
      <c s="6" r="C10" t="n">
        <v>7723873</v>
      </c>
    </row>
    <row r="11" spans="1:3">
      <c s="4" r="A11" t="s">
        <v>33</v>
      </c>
      <c s="6" r="B11" t="n">
        <v>1887333</v>
      </c>
      <c s="6" r="C11" t="n">
        <v>1561582</v>
      </c>
    </row>
    <row r="12" spans="1:3">
      <c s="4" r="A12" t="s">
        <v>34</v>
      </c>
      <c s="6" r="B12" t="n">
        <v>9498715</v>
      </c>
      <c s="6" r="C12" t="n">
        <v>9285455</v>
      </c>
    </row>
    <row r="13" spans="1:3">
      <c s="4" r="A13" t="s">
        <v>35</v>
      </c>
      <c s="6" r="B13" t="n">
        <v>11723201</v>
      </c>
      <c s="6" r="C13" t="n">
        <v>12929610</v>
      </c>
    </row>
    <row r="14" spans="1:3">
      <c s="3" r="A14" t="s">
        <v>36</v>
      </c>
    </row>
    <row r="15" spans="1:3">
      <c s="4" r="A15" t="s">
        <v>37</v>
      </c>
      <c s="6" r="B15" t="n">
        <v>923638</v>
      </c>
      <c s="6" r="C15" t="n">
        <v>934710</v>
      </c>
    </row>
    <row r="16" spans="1:3">
      <c s="4" r="A16" t="s">
        <v>38</v>
      </c>
      <c s="6" r="B16" t="n">
        <v>443371</v>
      </c>
      <c s="6" r="C16" t="n">
        <v>518608</v>
      </c>
    </row>
    <row r="17" spans="1:3">
      <c s="4" r="A17" t="s">
        <v>39</v>
      </c>
      <c s="6" r="B17" t="n">
        <v>698500</v>
      </c>
      <c s="6" r="C17" t="n">
        <v>1164750</v>
      </c>
    </row>
    <row r="18" spans="1:3">
      <c s="4" r="A18" t="s">
        <v>40</v>
      </c>
      <c s="6" r="B18" t="n">
        <v>546859</v>
      </c>
      <c s="6" r="C18" t="n">
        <v>164381</v>
      </c>
    </row>
    <row r="19" spans="1:3">
      <c s="4" r="A19" t="s">
        <v>41</v>
      </c>
      <c s="6" r="B19" t="n">
        <v>843233</v>
      </c>
      <c s="4" r="C19" t="s">
        <v>42</v>
      </c>
    </row>
    <row r="20" spans="1:3">
      <c s="4" r="A20" t="s">
        <v>43</v>
      </c>
      <c s="6" r="B20" t="n">
        <v>250000</v>
      </c>
      <c s="6" r="C20" t="n">
        <v>125000</v>
      </c>
    </row>
    <row r="21" spans="1:3">
      <c s="4" r="A21" t="s">
        <v>44</v>
      </c>
      <c s="6" r="B21" t="n">
        <v>77</v>
      </c>
      <c s="6" r="C21" t="n">
        <v>77</v>
      </c>
    </row>
    <row r="22" spans="1:3">
      <c s="4" r="A22" t="s">
        <v>45</v>
      </c>
      <c s="6" r="B22" t="n">
        <v>3705678</v>
      </c>
      <c s="6" r="C22" t="n">
        <v>2907526</v>
      </c>
    </row>
    <row r="23" spans="1:3">
      <c s="3" r="A23" t="s">
        <v>46</v>
      </c>
    </row>
    <row r="24" spans="1:3">
      <c s="4" r="A24" t="s">
        <v>47</v>
      </c>
      <c s="6" r="B24" t="n">
        <v>8351580</v>
      </c>
      <c s="6" r="C24" t="n">
        <v>8313490</v>
      </c>
    </row>
    <row r="25" spans="1:3">
      <c s="4" r="A25" t="s">
        <v>48</v>
      </c>
      <c s="6" r="B25" t="n">
        <v>8351580</v>
      </c>
      <c s="6" r="C25" t="n">
        <v>8313490</v>
      </c>
    </row>
    <row r="26" spans="1:3">
      <c s="4" r="A26" t="s">
        <v>49</v>
      </c>
      <c s="6" r="B26" t="n">
        <v>12057258</v>
      </c>
      <c s="6" r="C26" t="n">
        <v>11221016</v>
      </c>
    </row>
    <row r="27" spans="1:3">
      <c s="3" r="A27" t="s">
        <v>50</v>
      </c>
    </row>
    <row r="28" spans="1:3">
      <c s="4" r="A28" t="s">
        <v>51</v>
      </c>
      <c s="4" r="B28" t="s">
        <v>42</v>
      </c>
      <c s="6" r="C28" t="n">
        <v>133350</v>
      </c>
    </row>
    <row r="29" spans="1:3">
      <c s="4" r="A29" t="s">
        <v>52</v>
      </c>
      <c s="4" r="B29" t="s">
        <v>42</v>
      </c>
      <c s="4" r="C29" t="s">
        <v>42</v>
      </c>
    </row>
    <row r="30" spans="1:3">
      <c s="3" r="A30" t="s">
        <v>53</v>
      </c>
    </row>
    <row r="31" spans="1:3">
      <c s="4" r="A31" t="s">
        <v>54</v>
      </c>
      <c s="4" r="B31" t="s">
        <v>42</v>
      </c>
      <c s="4" r="C31" t="s">
        <v>42</v>
      </c>
    </row>
    <row r="32" spans="1:3">
      <c s="4" r="A32" t="s">
        <v>55</v>
      </c>
      <c s="6" r="B32" t="n">
        <v>6482</v>
      </c>
      <c s="6" r="C32" t="n">
        <v>6482</v>
      </c>
    </row>
    <row r="33" spans="1:3">
      <c s="4" r="A33" t="s">
        <v>56</v>
      </c>
      <c s="6" r="B33" t="n">
        <v>24093487</v>
      </c>
      <c s="6" r="C33" t="n">
        <v>23711824</v>
      </c>
    </row>
    <row r="34" spans="1:3">
      <c s="4" r="A34" t="s">
        <v>57</v>
      </c>
      <c s="6" r="B34" t="n">
        <v>-237</v>
      </c>
      <c s="6" r="C34" t="n">
        <v>-237</v>
      </c>
    </row>
    <row r="35" spans="1:3">
      <c s="4" r="A35" t="s">
        <v>58</v>
      </c>
      <c s="6" r="B35" t="n">
        <v>-24433789</v>
      </c>
      <c s="6" r="C35" t="n">
        <v>-22142825</v>
      </c>
    </row>
    <row r="36" spans="1:3">
      <c s="4" r="A36" t="s">
        <v>59</v>
      </c>
      <c s="6" r="B36" t="n">
        <v>-334057</v>
      </c>
      <c s="6" r="C36" t="n">
        <v>1575244</v>
      </c>
    </row>
    <row r="37" spans="1:3">
      <c s="4" r="A37" t="s">
        <v>60</v>
      </c>
      <c s="7" r="B37" t="n">
        <v>11723201</v>
      </c>
      <c s="7" r="C37" t="n">
        <v>12929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0</v>
      </c>
      <c s="2" r="B1" t="s">
        <v>1</v>
      </c>
    </row>
    <row r="2" spans="1:2">
      <c s="2" r="B2" t="s">
        <v>2</v>
      </c>
    </row>
    <row r="3" spans="1:2">
      <c s="3" r="A3" t="s">
        <v>174</v>
      </c>
    </row>
    <row r="4" spans="1:2">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80"/>
  </cols>
  <sheetData>
    <row r="1" spans="1:2">
      <c s="1" r="A1" t="s">
        <v>227</v>
      </c>
      <c s="2" r="B1" t="s">
        <v>1</v>
      </c>
    </row>
    <row r="2" spans="1:2">
      <c s="2" r="B2" t="s">
        <v>2</v>
      </c>
    </row>
    <row r="3" spans="1:2">
      <c s="3" r="A3" t="s">
        <v>150</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row r="10" spans="1:2">
      <c s="4" r="A10" t="s">
        <v>240</v>
      </c>
      <c s="4" r="B10" t="s">
        <v>241</v>
      </c>
    </row>
    <row r="11" spans="1:2">
      <c s="4" r="A11" t="s">
        <v>242</v>
      </c>
      <c s="4" r="B11" t="s">
        <v>243</v>
      </c>
    </row>
    <row r="12" spans="1:2">
      <c s="4" r="A12" t="s">
        <v>244</v>
      </c>
      <c s="4" r="B12" t="s">
        <v>245</v>
      </c>
    </row>
    <row r="13" spans="1:2">
      <c s="4" r="A13" t="s">
        <v>246</v>
      </c>
      <c s="4" r="B13" t="s">
        <v>247</v>
      </c>
    </row>
    <row r="14" spans="1:2">
      <c s="4" r="A14" t="s">
        <v>248</v>
      </c>
      <c s="4" r="B1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0</v>
      </c>
      <c s="2" r="B1" t="s">
        <v>1</v>
      </c>
    </row>
    <row r="2" spans="1:2">
      <c s="2" r="B2" t="s">
        <v>2</v>
      </c>
    </row>
    <row r="3" spans="1:2">
      <c s="3" r="A3" t="s">
        <v>150</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3" r="A3" t="s">
        <v>158</v>
      </c>
    </row>
    <row r="4" spans="1:2">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1</v>
      </c>
      <c s="2" r="B1" t="s">
        <v>2</v>
      </c>
      <c s="2" r="C1" t="s">
        <v>23</v>
      </c>
    </row>
    <row r="2" spans="1:3">
      <c s="4" r="A2" t="s">
        <v>62</v>
      </c>
      <c s="8" r="B2" t="n">
        <v>0.001</v>
      </c>
      <c s="8" r="C2" t="n">
        <v>0.001</v>
      </c>
    </row>
    <row r="3" spans="1:3">
      <c s="4" r="A3" t="s">
        <v>63</v>
      </c>
      <c s="6" r="B3" t="n">
        <v>10000000</v>
      </c>
      <c s="6" r="C3" t="n">
        <v>10000000</v>
      </c>
    </row>
    <row r="4" spans="1:3">
      <c s="4" r="A4" t="s">
        <v>64</v>
      </c>
      <c s="8" r="B4" t="n">
        <v>0.001</v>
      </c>
      <c s="8" r="C4" t="n">
        <v>0.001</v>
      </c>
    </row>
    <row r="5" spans="1:3">
      <c s="4" r="A5" t="s">
        <v>65</v>
      </c>
      <c s="6" r="B5" t="n">
        <v>50000000</v>
      </c>
      <c s="6" r="C5" t="n">
        <v>50000000</v>
      </c>
    </row>
    <row r="6" spans="1:3">
      <c s="4" r="A6" t="s">
        <v>66</v>
      </c>
      <c s="6" r="B6" t="n">
        <v>6808457</v>
      </c>
      <c s="6" r="C6" t="n">
        <v>6808857</v>
      </c>
    </row>
    <row r="7" spans="1:3">
      <c s="4" r="A7" t="s">
        <v>67</v>
      </c>
      <c s="6" r="B7" t="n">
        <v>6481457</v>
      </c>
      <c s="6" r="C7" t="n">
        <v>6481457</v>
      </c>
    </row>
    <row r="8" spans="1:3">
      <c s="4" r="A8" t="s">
        <v>68</v>
      </c>
      <c s="6" r="B8" t="n">
        <v>327000</v>
      </c>
      <c s="6" r="C8" t="n">
        <v>327000</v>
      </c>
    </row>
    <row r="9" spans="1:3">
      <c s="4" r="A9" t="s">
        <v>69</v>
      </c>
    </row>
    <row r="10" spans="1:3">
      <c s="4" r="A10" t="s">
        <v>70</v>
      </c>
      <c s="8" r="B10" t="n">
        <v>0.001</v>
      </c>
      <c s="8" r="C10" t="n">
        <v>0.001</v>
      </c>
    </row>
    <row r="11" spans="1:3">
      <c s="4" r="A11" t="s">
        <v>71</v>
      </c>
      <c s="6" r="B11" t="n">
        <v>400000</v>
      </c>
      <c s="6" r="C11" t="n">
        <v>400000</v>
      </c>
    </row>
    <row r="12" spans="1:3">
      <c s="4" r="A12" t="s">
        <v>72</v>
      </c>
      <c s="4" r="B12" t="s">
        <v>42</v>
      </c>
      <c s="6" r="C12" t="n">
        <v>105000</v>
      </c>
    </row>
    <row r="13" spans="1:3">
      <c s="4" r="A13" t="s">
        <v>73</v>
      </c>
      <c s="4" r="B13" t="s">
        <v>42</v>
      </c>
      <c s="6" r="C13" t="n">
        <v>105000</v>
      </c>
    </row>
    <row r="14" spans="1:3">
      <c s="4" r="A14" t="s">
        <v>74</v>
      </c>
      <c s="9" r="B14" t="n">
        <v>5.7</v>
      </c>
      <c s="9" r="C14" t="n">
        <v>5.7</v>
      </c>
    </row>
    <row r="15" spans="1:3">
      <c s="4" r="A15" t="s">
        <v>75</v>
      </c>
    </row>
    <row r="16" spans="1:3">
      <c s="4" r="A16" t="s">
        <v>76</v>
      </c>
      <c s="6" r="B16" t="n">
        <v>3000000</v>
      </c>
      <c s="6" r="C16" t="n">
        <v>3000000</v>
      </c>
    </row>
    <row r="17" spans="1:3">
      <c s="4" r="A17" t="s">
        <v>77</v>
      </c>
      <c s="6" r="B17" t="n">
        <v>6600000</v>
      </c>
      <c s="6" r="C17" t="n">
        <v>6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3" r="A3" t="s">
        <v>162</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166</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4</v>
      </c>
      <c s="2" r="B1" t="s">
        <v>1</v>
      </c>
    </row>
    <row r="2" spans="1:2">
      <c s="2" r="B2" t="s">
        <v>2</v>
      </c>
    </row>
    <row r="3" spans="1:2">
      <c s="3" r="A3" t="s">
        <v>170</v>
      </c>
    </row>
    <row r="4" spans="1:2">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7</v>
      </c>
      <c s="2" r="B1" t="s">
        <v>1</v>
      </c>
    </row>
    <row r="2" spans="1:2">
      <c s="2" r="B2" t="s">
        <v>2</v>
      </c>
    </row>
    <row r="3" spans="1:2">
      <c s="3" r="A3" t="s">
        <v>174</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70</v>
      </c>
      <c s="2" r="B1" t="s">
        <v>1</v>
      </c>
    </row>
    <row r="2" spans="1:2">
      <c s="2" r="B2" t="s">
        <v>2</v>
      </c>
    </row>
    <row r="3" spans="1:2">
      <c s="3" r="A3" t="s">
        <v>178</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75</v>
      </c>
      <c s="2" r="B1" t="s">
        <v>1</v>
      </c>
    </row>
    <row r="2" spans="1:2">
      <c s="2" r="B2" t="s">
        <v>2</v>
      </c>
    </row>
    <row r="3" spans="1:2">
      <c s="3" r="A3" t="s">
        <v>182</v>
      </c>
    </row>
    <row r="4" spans="1:2">
      <c s="4" r="A4" t="s">
        <v>276</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8</v>
      </c>
      <c s="2" r="B1" t="s">
        <v>1</v>
      </c>
    </row>
    <row r="2" spans="1:2">
      <c s="2" r="B2" t="s">
        <v>2</v>
      </c>
    </row>
    <row r="3" spans="1:2">
      <c s="3" r="A3" t="s">
        <v>186</v>
      </c>
    </row>
    <row r="4" spans="1:2">
      <c s="4" r="A4" t="s">
        <v>279</v>
      </c>
      <c s="4" r="B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1</v>
      </c>
      <c s="2" r="B1" t="s">
        <v>1</v>
      </c>
    </row>
    <row r="2" spans="1:2">
      <c s="2" r="B2" t="s">
        <v>2</v>
      </c>
    </row>
    <row r="3" spans="1:2">
      <c s="3" r="A3" t="s">
        <v>190</v>
      </c>
    </row>
    <row r="4" spans="1:2">
      <c s="4" r="A4" t="s">
        <v>282</v>
      </c>
      <c s="4" r="B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84</v>
      </c>
      <c s="2" r="B1" t="s">
        <v>1</v>
      </c>
    </row>
    <row r="2" spans="1:2">
      <c s="2" r="B2" t="s">
        <v>2</v>
      </c>
    </row>
    <row r="3" spans="1:2">
      <c s="3" r="A3" t="s">
        <v>197</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01</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1157458</v>
      </c>
      <c s="7" r="C4" t="n">
        <v>95158</v>
      </c>
      <c s="7" r="D4" t="n">
        <v>2058324</v>
      </c>
      <c s="7" r="E4" t="n">
        <v>125811</v>
      </c>
    </row>
    <row r="5" spans="1:5">
      <c s="4" r="A5" t="s">
        <v>83</v>
      </c>
      <c s="6" r="B5" t="n">
        <v>840995</v>
      </c>
      <c s="6" r="C5" t="n">
        <v>129666</v>
      </c>
      <c s="6" r="D5" t="n">
        <v>1535845</v>
      </c>
      <c s="6" r="E5" t="n">
        <v>291867</v>
      </c>
    </row>
    <row r="6" spans="1:5">
      <c s="4" r="A6" t="s">
        <v>84</v>
      </c>
      <c s="6" r="B6" t="n">
        <v>316463</v>
      </c>
      <c s="6" r="C6" t="n">
        <v>-34508</v>
      </c>
      <c s="6" r="D6" t="n">
        <v>522479</v>
      </c>
      <c s="6" r="E6" t="n">
        <v>-166056</v>
      </c>
    </row>
    <row r="7" spans="1:5">
      <c s="3" r="A7" t="s">
        <v>85</v>
      </c>
    </row>
    <row r="8" spans="1:5">
      <c s="4" r="A8" t="s">
        <v>86</v>
      </c>
      <c s="6" r="B8" t="n">
        <v>1178467</v>
      </c>
      <c s="6" r="C8" t="n">
        <v>1239031</v>
      </c>
      <c s="6" r="D8" t="n">
        <v>2190238</v>
      </c>
      <c s="6" r="E8" t="n">
        <v>2490105</v>
      </c>
    </row>
    <row r="9" spans="1:5">
      <c s="4" r="A9" t="s">
        <v>87</v>
      </c>
      <c s="6" r="B9" t="n">
        <v>112304</v>
      </c>
      <c s="6" r="C9" t="n">
        <v>32823</v>
      </c>
      <c s="6" r="D9" t="n">
        <v>213881</v>
      </c>
      <c s="6" r="E9" t="n">
        <v>65049</v>
      </c>
    </row>
    <row r="10" spans="1:5">
      <c s="4" r="A10" t="s">
        <v>88</v>
      </c>
      <c s="6" r="B10" t="n">
        <v>56246</v>
      </c>
      <c s="6" r="C10" t="n">
        <v>12921</v>
      </c>
      <c s="6" r="D10" t="n">
        <v>112492</v>
      </c>
      <c s="6" r="E10" t="n">
        <v>25842</v>
      </c>
    </row>
    <row r="11" spans="1:5">
      <c s="4" r="A11" t="s">
        <v>89</v>
      </c>
      <c s="6" r="B11" t="n">
        <v>1347017</v>
      </c>
      <c s="6" r="C11" t="n">
        <v>1284775</v>
      </c>
      <c s="6" r="D11" t="n">
        <v>2516611</v>
      </c>
      <c s="6" r="E11" t="n">
        <v>2580996</v>
      </c>
    </row>
    <row r="12" spans="1:5">
      <c s="4" r="A12" t="s">
        <v>90</v>
      </c>
      <c s="6" r="B12" t="n">
        <v>-1030554</v>
      </c>
      <c s="6" r="C12" t="n">
        <v>-1319283</v>
      </c>
      <c s="6" r="D12" t="n">
        <v>-1994132</v>
      </c>
      <c s="6" r="E12" t="n">
        <v>-2747052</v>
      </c>
    </row>
    <row r="13" spans="1:5">
      <c s="3" r="A13" t="s">
        <v>91</v>
      </c>
    </row>
    <row r="14" spans="1:5">
      <c s="4" r="A14" t="s">
        <v>91</v>
      </c>
      <c s="4" r="B14" t="s">
        <v>42</v>
      </c>
      <c s="6" r="C14" t="n">
        <v>-6400</v>
      </c>
      <c s="4" r="D14" t="s">
        <v>42</v>
      </c>
      <c s="6" r="E14" t="n">
        <v>-6239</v>
      </c>
    </row>
    <row r="15" spans="1:5">
      <c s="4" r="A15" t="s">
        <v>92</v>
      </c>
      <c s="6" r="B15" t="n">
        <v>46</v>
      </c>
      <c s="6" r="C15" t="n">
        <v>1562</v>
      </c>
      <c s="6" r="D15" t="n">
        <v>335</v>
      </c>
      <c s="6" r="E15" t="n">
        <v>3416</v>
      </c>
    </row>
    <row r="16" spans="1:5">
      <c s="4" r="A16" t="s">
        <v>93</v>
      </c>
      <c s="6" r="B16" t="n">
        <v>-150928</v>
      </c>
      <c s="6" r="C16" t="n">
        <v>-2042</v>
      </c>
      <c s="6" r="D16" t="n">
        <v>-297166</v>
      </c>
      <c s="6" r="E16" t="n">
        <v>-4206</v>
      </c>
    </row>
    <row r="17" spans="1:5">
      <c s="4" r="A17" t="s">
        <v>94</v>
      </c>
      <c s="6" r="B17" t="n">
        <v>-150882</v>
      </c>
      <c s="6" r="C17" t="n">
        <v>-6880</v>
      </c>
      <c s="6" r="D17" t="n">
        <v>-296831</v>
      </c>
      <c s="6" r="E17" t="n">
        <v>-7029</v>
      </c>
    </row>
    <row r="18" spans="1:5">
      <c s="4" r="A18" t="s">
        <v>95</v>
      </c>
      <c s="6" r="B18" t="n">
        <v>-1181436</v>
      </c>
      <c s="6" r="C18" t="n">
        <v>-1326163</v>
      </c>
      <c s="6" r="D18" t="n">
        <v>-2290963</v>
      </c>
      <c s="6" r="E18" t="n">
        <v>-2754081</v>
      </c>
    </row>
    <row r="19" spans="1:5">
      <c s="4" r="A19" t="s">
        <v>96</v>
      </c>
      <c s="4" r="B19" t="s">
        <v>42</v>
      </c>
      <c s="4" r="C19" t="s">
        <v>42</v>
      </c>
      <c s="4" r="D19" t="s">
        <v>42</v>
      </c>
      <c s="4" r="E19" t="s">
        <v>42</v>
      </c>
    </row>
    <row r="20" spans="1:5">
      <c s="4" r="A20" t="s">
        <v>97</v>
      </c>
      <c s="6" r="B20" t="n">
        <v>-1181436</v>
      </c>
      <c s="6" r="C20" t="n">
        <v>-1326163</v>
      </c>
      <c s="6" r="D20" t="n">
        <v>-2290963</v>
      </c>
      <c s="6" r="E20" t="n">
        <v>-2754081</v>
      </c>
    </row>
    <row r="21" spans="1:5">
      <c s="4" r="A21" t="s">
        <v>98</v>
      </c>
      <c s="4" r="B21" t="s">
        <v>42</v>
      </c>
      <c s="6" r="C21" t="n">
        <v>-12042</v>
      </c>
      <c s="4" r="D21" t="s">
        <v>42</v>
      </c>
      <c s="6" r="E21" t="n">
        <v>-72697</v>
      </c>
    </row>
    <row r="22" spans="1:5">
      <c s="4" r="A22" t="s">
        <v>99</v>
      </c>
      <c s="7" r="B22" t="n">
        <v>-1181436</v>
      </c>
      <c s="7" r="C22" t="n">
        <v>-1338205</v>
      </c>
      <c s="7" r="D22" t="n">
        <v>-2290963</v>
      </c>
      <c s="7" r="E22" t="n">
        <v>-2826778</v>
      </c>
    </row>
    <row r="23" spans="1:5">
      <c s="4" r="A23" t="s">
        <v>100</v>
      </c>
      <c s="9" r="B23" t="n">
        <v>-0.18</v>
      </c>
      <c s="9" r="C23" t="n">
        <v>-0.21</v>
      </c>
      <c s="9" r="D23" t="n">
        <v>-0.35</v>
      </c>
      <c s="9" r="E23" t="n">
        <v>-0.47</v>
      </c>
    </row>
    <row r="24" spans="1:5">
      <c s="4" r="A24" t="s">
        <v>101</v>
      </c>
      <c s="6" r="B24" t="n">
        <v>6481857</v>
      </c>
      <c s="6" r="C24" t="n">
        <v>6464614</v>
      </c>
      <c s="6" r="D24" t="n">
        <v>6481857</v>
      </c>
      <c s="6" r="E24" t="n">
        <v>6061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8</v>
      </c>
      <c s="2" r="B1" t="s">
        <v>1</v>
      </c>
    </row>
    <row r="2" spans="1:2">
      <c s="2" r="B2" t="s">
        <v>2</v>
      </c>
    </row>
    <row r="3" spans="1:2">
      <c s="3" r="A3" t="s">
        <v>205</v>
      </c>
    </row>
    <row r="4" spans="1:2">
      <c s="4" r="A4" t="s">
        <v>299</v>
      </c>
      <c s="4" r="B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s="1" r="A1" t="s">
        <v>301</v>
      </c>
      <c s="2" r="B1" t="s">
        <v>1</v>
      </c>
    </row>
    <row r="2" spans="1:2">
      <c s="2" r="B2" t="s">
        <v>2</v>
      </c>
    </row>
    <row r="3" spans="1:2">
      <c s="3" r="A3" t="s">
        <v>213</v>
      </c>
    </row>
    <row r="4" spans="1:2">
      <c s="4" r="A4" t="s">
        <v>302</v>
      </c>
      <c s="4" r="B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304</v>
      </c>
      <c s="2" r="B1" t="s">
        <v>79</v>
      </c>
      <c s="2" r="D1" t="s">
        <v>1</v>
      </c>
    </row>
    <row r="2" spans="1:5">
      <c s="2" r="B2" t="s">
        <v>2</v>
      </c>
      <c s="2" r="C2" t="s">
        <v>80</v>
      </c>
      <c s="2" r="D2" t="s">
        <v>2</v>
      </c>
      <c s="2" r="E2" t="s">
        <v>80</v>
      </c>
    </row>
    <row r="3" spans="1:5">
      <c s="3" r="A3" t="s">
        <v>305</v>
      </c>
    </row>
    <row r="4" spans="1:5">
      <c s="4" r="A4" t="s">
        <v>306</v>
      </c>
      <c s="7" r="B4" t="n">
        <v>1157458</v>
      </c>
      <c s="7" r="C4" t="n">
        <v>95158</v>
      </c>
      <c s="7" r="D4" t="n">
        <v>2058324</v>
      </c>
      <c s="7" r="E4" t="n">
        <v>125811</v>
      </c>
    </row>
    <row r="5" spans="1:5">
      <c s="4" r="A5" t="s">
        <v>307</v>
      </c>
    </row>
    <row r="6" spans="1:5">
      <c s="3" r="A6" t="s">
        <v>305</v>
      </c>
    </row>
    <row r="7" spans="1:5">
      <c s="4" r="A7" t="s">
        <v>306</v>
      </c>
      <c s="6" r="B7" t="n">
        <v>151403</v>
      </c>
      <c s="6" r="C7" t="n">
        <v>95158</v>
      </c>
      <c s="6" r="D7" t="n">
        <v>266269</v>
      </c>
      <c s="6" r="E7" t="n">
        <v>125811</v>
      </c>
    </row>
    <row r="8" spans="1:5">
      <c s="4" r="A8" t="s">
        <v>308</v>
      </c>
    </row>
    <row r="9" spans="1:5">
      <c s="3" r="A9" t="s">
        <v>305</v>
      </c>
    </row>
    <row r="10" spans="1:5">
      <c s="4" r="A10" t="s">
        <v>306</v>
      </c>
      <c s="7" r="B10" t="n">
        <v>1006055</v>
      </c>
      <c s="4" r="C10" t="s">
        <v>42</v>
      </c>
      <c s="7" r="D10" t="n">
        <v>1792055</v>
      </c>
      <c s="4" r="E10" t="s">
        <v>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309</v>
      </c>
      <c s="2" r="B1" t="s">
        <v>79</v>
      </c>
      <c s="2" r="D1" t="s">
        <v>1</v>
      </c>
    </row>
    <row r="2" spans="1:6">
      <c s="2" r="B2" t="s">
        <v>2</v>
      </c>
      <c s="2" r="C2" t="s">
        <v>80</v>
      </c>
      <c s="2" r="D2" t="s">
        <v>2</v>
      </c>
      <c s="2" r="E2" t="s">
        <v>80</v>
      </c>
      <c s="2" r="F2" t="s">
        <v>23</v>
      </c>
    </row>
    <row r="3" spans="1:6">
      <c s="3" r="A3" t="s">
        <v>310</v>
      </c>
    </row>
    <row r="4" spans="1:6">
      <c s="4" r="A4" t="s">
        <v>311</v>
      </c>
      <c s="7" r="B4" t="n">
        <v>250000</v>
      </c>
      <c s="7" r="D4" t="n">
        <v>250000</v>
      </c>
    </row>
    <row r="5" spans="1:6">
      <c s="4" r="A5" t="s">
        <v>312</v>
      </c>
      <c s="6" r="B5" t="n">
        <v>555190</v>
      </c>
      <c s="6" r="D5" t="n">
        <v>555190</v>
      </c>
    </row>
    <row r="6" spans="1:6">
      <c s="4" r="A6" t="s">
        <v>313</v>
      </c>
      <c s="7" r="F6" t="n">
        <v>19084</v>
      </c>
    </row>
    <row r="7" spans="1:6">
      <c s="4" r="A7" t="s">
        <v>314</v>
      </c>
      <c s="6" r="B7" t="n">
        <v>19084</v>
      </c>
      <c s="4" r="C7" t="s">
        <v>42</v>
      </c>
      <c s="6" r="D7" t="n">
        <v>-19084</v>
      </c>
      <c s="4" r="E7" t="s">
        <v>42</v>
      </c>
    </row>
    <row r="8" spans="1:6">
      <c s="4" r="A8" t="s">
        <v>86</v>
      </c>
      <c s="4" r="B8" t="s">
        <v>42</v>
      </c>
      <c s="7" r="C8" t="n">
        <v>75034</v>
      </c>
      <c s="4" r="D8" t="s">
        <v>42</v>
      </c>
      <c s="7" r="E8" t="n">
        <v>102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s>
  <sheetData>
    <row r="1" spans="1:6">
      <c s="1" r="A1" t="s">
        <v>315</v>
      </c>
      <c s="2" r="B1" t="s">
        <v>79</v>
      </c>
      <c s="2" r="D1" t="s">
        <v>1</v>
      </c>
      <c s="2" r="F1" t="s">
        <v>316</v>
      </c>
    </row>
    <row r="2" spans="1:6">
      <c s="2" r="B2" t="s">
        <v>2</v>
      </c>
      <c s="2" r="C2" t="s">
        <v>80</v>
      </c>
      <c s="2" r="D2" t="s">
        <v>2</v>
      </c>
      <c s="2" r="E2" t="s">
        <v>80</v>
      </c>
      <c s="2" r="F2" t="s">
        <v>23</v>
      </c>
    </row>
    <row r="3" spans="1:6">
      <c s="3" r="A3" t="s">
        <v>154</v>
      </c>
    </row>
    <row r="4" spans="1:6">
      <c s="4" r="A4" t="s">
        <v>97</v>
      </c>
      <c s="7" r="B4" t="n">
        <v>-1181436</v>
      </c>
      <c s="7" r="C4" t="n">
        <v>-1326163</v>
      </c>
      <c s="7" r="D4" t="n">
        <v>-2290963</v>
      </c>
      <c s="7" r="E4" t="n">
        <v>-2754081</v>
      </c>
      <c s="7" r="F4" t="n">
        <v>-8676037</v>
      </c>
    </row>
    <row r="5" spans="1:6">
      <c s="4" r="A5" t="s">
        <v>58</v>
      </c>
      <c s="6" r="B5" t="n">
        <v>-24433789</v>
      </c>
      <c s="6" r="D5" t="n">
        <v>-24433789</v>
      </c>
      <c s="6" r="F5" t="n">
        <v>-22142825</v>
      </c>
    </row>
    <row r="6" spans="1:6">
      <c s="4" r="A6" t="s">
        <v>317</v>
      </c>
      <c s="7" r="B6" t="n">
        <v>1481192</v>
      </c>
      <c s="7" r="D6" t="n">
        <v>1481192</v>
      </c>
      <c s="7" r="F6" t="n">
        <v>7366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18</v>
      </c>
      <c s="2" r="B1" t="s">
        <v>2</v>
      </c>
      <c s="2" r="C1" t="s">
        <v>23</v>
      </c>
    </row>
    <row r="2" spans="1:3">
      <c s="3" r="A2" t="s">
        <v>158</v>
      </c>
    </row>
    <row r="3" spans="1:3">
      <c s="4" r="A3" t="s">
        <v>319</v>
      </c>
      <c s="7" r="B3" t="n">
        <v>46445</v>
      </c>
      <c s="7" r="C3" t="n">
        <v>19714</v>
      </c>
    </row>
    <row r="4" spans="1:3">
      <c s="4" r="A4" t="s">
        <v>320</v>
      </c>
      <c s="6" r="B4" t="n">
        <v>2500</v>
      </c>
      <c s="6" r="C4" t="n">
        <v>2500</v>
      </c>
    </row>
    <row r="5" spans="1:3">
      <c s="4" r="A5" t="s">
        <v>321</v>
      </c>
      <c s="6" r="B5" t="n">
        <v>2160</v>
      </c>
      <c s="6" r="C5" t="n">
        <v>15123</v>
      </c>
    </row>
    <row r="6" spans="1:3">
      <c s="4" r="A6" t="s">
        <v>322</v>
      </c>
      <c s="6" r="B6" t="n">
        <v>1881</v>
      </c>
      <c s="6" r="C6" t="n">
        <v>5106</v>
      </c>
    </row>
    <row r="7" spans="1:3">
      <c s="4" r="A7" t="s">
        <v>323</v>
      </c>
      <c s="6" r="B7" t="n">
        <v>310000</v>
      </c>
      <c s="6" r="C7" t="n">
        <v>310000</v>
      </c>
    </row>
    <row r="8" spans="1:3">
      <c s="4" r="A8" t="s">
        <v>324</v>
      </c>
      <c s="6" r="B8" t="n">
        <v>790</v>
      </c>
      <c s="6" r="C8" t="n">
        <v>5111</v>
      </c>
    </row>
    <row r="9" spans="1:3">
      <c s="4" r="A9" t="s">
        <v>325</v>
      </c>
      <c s="7" r="B9" t="n">
        <v>363776</v>
      </c>
      <c s="7" r="C9" t="n">
        <v>3575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26</v>
      </c>
      <c s="2" r="B1" t="s">
        <v>2</v>
      </c>
      <c s="2" r="C1" t="s">
        <v>23</v>
      </c>
    </row>
    <row r="2" spans="1:3">
      <c s="3" r="A2" t="s">
        <v>327</v>
      </c>
    </row>
    <row r="3" spans="1:3">
      <c s="4" r="A3" t="s">
        <v>323</v>
      </c>
      <c s="7" r="B3" t="n">
        <v>310000</v>
      </c>
      <c s="7" r="C3" t="n">
        <v>3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28</v>
      </c>
      <c s="2" r="B1" t="s">
        <v>2</v>
      </c>
      <c s="2" r="C1" t="s">
        <v>23</v>
      </c>
    </row>
    <row r="2" spans="1:3">
      <c s="3" r="A2" t="s">
        <v>329</v>
      </c>
    </row>
    <row r="3" spans="1:3">
      <c s="4" r="A3" t="s">
        <v>330</v>
      </c>
      <c s="7" r="B3" t="n">
        <v>8343000</v>
      </c>
    </row>
    <row r="4" spans="1:3">
      <c s="4" r="A4" t="s">
        <v>331</v>
      </c>
      <c s="6" r="B4" t="n">
        <v>-713618</v>
      </c>
    </row>
    <row r="5" spans="1:3">
      <c s="4" r="A5" t="s">
        <v>332</v>
      </c>
      <c s="6" r="B5" t="n">
        <v>7611382</v>
      </c>
      <c s="7" r="C5" t="n">
        <v>7723873</v>
      </c>
    </row>
    <row r="6" spans="1:3">
      <c s="4" r="A6" t="s">
        <v>333</v>
      </c>
    </row>
    <row r="7" spans="1:3">
      <c s="3" r="A7" t="s">
        <v>329</v>
      </c>
    </row>
    <row r="8" spans="1:3">
      <c s="4" r="A8" t="s">
        <v>330</v>
      </c>
      <c s="6" r="B8" t="n">
        <v>5000500</v>
      </c>
    </row>
    <row r="9" spans="1:3">
      <c s="4" r="A9" t="s">
        <v>331</v>
      </c>
      <c s="4" r="B9" t="s">
        <v>42</v>
      </c>
    </row>
    <row r="10" spans="1:3">
      <c s="4" r="A10" t="s">
        <v>332</v>
      </c>
      <c s="6" r="B10" t="n">
        <v>5000500</v>
      </c>
      <c s="6" r="C10" t="n">
        <v>5000500</v>
      </c>
    </row>
    <row r="11" spans="1:3">
      <c s="4" r="A11" t="s">
        <v>334</v>
      </c>
    </row>
    <row r="12" spans="1:3">
      <c s="3" r="A12" t="s">
        <v>329</v>
      </c>
    </row>
    <row r="13" spans="1:3">
      <c s="4" r="A13" t="s">
        <v>330</v>
      </c>
      <c s="6" r="B13" t="n">
        <v>1450500</v>
      </c>
    </row>
    <row r="14" spans="1:3">
      <c s="4" r="A14" t="s">
        <v>331</v>
      </c>
      <c s="6" r="B14" t="n">
        <v>-145050</v>
      </c>
    </row>
    <row r="15" spans="1:3">
      <c s="4" r="A15" t="s">
        <v>332</v>
      </c>
      <c s="6" r="B15" t="n">
        <v>1305450</v>
      </c>
      <c s="6" r="C15" t="n">
        <v>1377975</v>
      </c>
    </row>
    <row r="16" spans="1:3">
      <c s="4" r="A16" t="s">
        <v>335</v>
      </c>
    </row>
    <row r="17" spans="1:3">
      <c s="3" r="A17" t="s">
        <v>329</v>
      </c>
    </row>
    <row r="18" spans="1:3">
      <c s="4" r="A18" t="s">
        <v>330</v>
      </c>
      <c s="6" r="B18" t="n">
        <v>637500</v>
      </c>
    </row>
    <row r="19" spans="1:3">
      <c s="4" r="A19" t="s">
        <v>331</v>
      </c>
      <c s="4" r="B19" t="s">
        <v>42</v>
      </c>
    </row>
    <row r="20" spans="1:3">
      <c s="4" r="A20" t="s">
        <v>332</v>
      </c>
      <c s="6" r="B20" t="n">
        <v>637500</v>
      </c>
      <c s="6" r="C20" t="n">
        <v>637500</v>
      </c>
    </row>
    <row r="21" spans="1:3">
      <c s="4" r="A21" t="s">
        <v>336</v>
      </c>
    </row>
    <row r="22" spans="1:3">
      <c s="3" r="A22" t="s">
        <v>329</v>
      </c>
    </row>
    <row r="23" spans="1:3">
      <c s="4" r="A23" t="s">
        <v>330</v>
      </c>
      <c s="6" r="B23" t="n">
        <v>282500</v>
      </c>
    </row>
    <row r="24" spans="1:3">
      <c s="4" r="A24" t="s">
        <v>331</v>
      </c>
      <c s="6" r="B24" t="n">
        <v>-28250</v>
      </c>
    </row>
    <row r="25" spans="1:3">
      <c s="4" r="A25" t="s">
        <v>332</v>
      </c>
      <c s="6" r="B25" t="n">
        <v>254250</v>
      </c>
      <c s="6" r="C25" t="n">
        <v>268375</v>
      </c>
    </row>
    <row r="26" spans="1:3">
      <c s="4" r="A26" t="s">
        <v>337</v>
      </c>
    </row>
    <row r="27" spans="1:3">
      <c s="3" r="A27" t="s">
        <v>329</v>
      </c>
    </row>
    <row r="28" spans="1:3">
      <c s="4" r="A28" t="s">
        <v>331</v>
      </c>
      <c s="6" r="B28" t="n">
        <v>-558318</v>
      </c>
    </row>
    <row r="29" spans="1:3">
      <c s="4" r="A29" t="s">
        <v>332</v>
      </c>
      <c s="7" r="B29" t="n">
        <v>413682</v>
      </c>
      <c s="7" r="C29" t="n">
        <v>4395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s="1" r="A1" t="s">
        <v>338</v>
      </c>
      <c s="2" r="B1" t="s">
        <v>339</v>
      </c>
    </row>
    <row r="2" spans="1:2">
      <c s="3" r="A2" t="s">
        <v>259</v>
      </c>
    </row>
    <row r="3" spans="1:2">
      <c s="6" r="A3" t="n">
        <v>2016</v>
      </c>
      <c s="7" r="B3" t="n">
        <v>112492</v>
      </c>
    </row>
    <row r="4" spans="1:2">
      <c s="6" r="A4" t="n">
        <v>2017</v>
      </c>
      <c s="6" r="B4" t="n">
        <v>224984</v>
      </c>
    </row>
    <row r="5" spans="1:2">
      <c s="6" r="A5" t="n">
        <v>2018</v>
      </c>
      <c s="6" r="B5" t="n">
        <v>224984</v>
      </c>
    </row>
    <row r="6" spans="1:2">
      <c s="6" r="A6" t="n">
        <v>2019</v>
      </c>
      <c s="6" r="B6" t="n">
        <v>224984</v>
      </c>
    </row>
    <row r="7" spans="1:2">
      <c s="6" r="A7" t="n">
        <v>2020</v>
      </c>
      <c s="6" r="B7" t="n">
        <v>224984</v>
      </c>
    </row>
    <row r="8" spans="1:2">
      <c s="4" r="A8" t="s">
        <v>340</v>
      </c>
      <c s="6" r="B8" t="n">
        <v>960954</v>
      </c>
    </row>
    <row r="9" spans="1:2">
      <c s="4" r="A9" t="s">
        <v>341</v>
      </c>
      <c s="7" r="B9" t="n">
        <v>19733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342</v>
      </c>
      <c s="2" r="B1" t="s">
        <v>79</v>
      </c>
      <c s="2" r="D1" t="s">
        <v>1</v>
      </c>
    </row>
    <row r="2" spans="1:5">
      <c s="2" r="B2" t="s">
        <v>2</v>
      </c>
      <c s="2" r="C2" t="s">
        <v>80</v>
      </c>
      <c s="2" r="D2" t="s">
        <v>2</v>
      </c>
      <c s="2" r="E2" t="s">
        <v>80</v>
      </c>
    </row>
    <row r="3" spans="1:5">
      <c s="3" r="A3" t="s">
        <v>343</v>
      </c>
    </row>
    <row r="4" spans="1:5">
      <c s="4" r="A4" t="s">
        <v>106</v>
      </c>
      <c s="7" r="B4" t="n">
        <v>56246</v>
      </c>
      <c s="7" r="C4" t="n">
        <v>12921</v>
      </c>
      <c s="7" r="D4" t="n">
        <v>112492</v>
      </c>
      <c s="7" r="E4" t="n">
        <v>258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2</v>
      </c>
      <c s="2" r="B1" t="s">
        <v>1</v>
      </c>
    </row>
    <row r="2" spans="1:3">
      <c s="2" r="B2" t="s">
        <v>2</v>
      </c>
      <c s="2" r="C2" t="s">
        <v>80</v>
      </c>
    </row>
    <row r="3" spans="1:3">
      <c s="3" r="A3" t="s">
        <v>103</v>
      </c>
    </row>
    <row r="4" spans="1:3">
      <c s="4" r="A4" t="s">
        <v>97</v>
      </c>
      <c s="7" r="B4" t="n">
        <v>-2290963</v>
      </c>
      <c s="7" r="C4" t="n">
        <v>-2754081</v>
      </c>
    </row>
    <row r="5" spans="1:3">
      <c s="3" r="A5" t="s">
        <v>104</v>
      </c>
    </row>
    <row r="6" spans="1:3">
      <c s="4" r="A6" t="s">
        <v>105</v>
      </c>
      <c s="6" r="B6" t="n">
        <v>213881</v>
      </c>
      <c s="6" r="C6" t="n">
        <v>65049</v>
      </c>
    </row>
    <row r="7" spans="1:3">
      <c s="4" r="A7" t="s">
        <v>106</v>
      </c>
      <c s="6" r="B7" t="n">
        <v>112492</v>
      </c>
      <c s="6" r="C7" t="n">
        <v>25842</v>
      </c>
    </row>
    <row r="8" spans="1:3">
      <c s="4" r="A8" t="s">
        <v>107</v>
      </c>
      <c s="6" r="B8" t="n">
        <v>228849</v>
      </c>
      <c s="6" r="C8" t="n">
        <v>293425</v>
      </c>
    </row>
    <row r="9" spans="1:3">
      <c s="4" r="A9" t="s">
        <v>108</v>
      </c>
      <c s="6" r="B9" t="n">
        <v>294986</v>
      </c>
      <c s="4" r="C9" t="s">
        <v>42</v>
      </c>
    </row>
    <row r="10" spans="1:3">
      <c s="4" r="A10" t="s">
        <v>109</v>
      </c>
      <c s="6" r="B10" t="n">
        <v>-19084</v>
      </c>
      <c s="4" r="C10" t="s">
        <v>42</v>
      </c>
    </row>
    <row r="11" spans="1:3">
      <c s="4" r="A11" t="s">
        <v>110</v>
      </c>
      <c s="4" r="B11" t="s">
        <v>42</v>
      </c>
      <c s="6" r="C11" t="n">
        <v>6239</v>
      </c>
    </row>
    <row r="12" spans="1:3">
      <c s="4" r="A12" t="s">
        <v>111</v>
      </c>
      <c s="4" r="B12" t="s">
        <v>42</v>
      </c>
      <c s="6" r="C12" t="n">
        <v>85000</v>
      </c>
    </row>
    <row r="13" spans="1:3">
      <c s="3" r="A13" t="s">
        <v>112</v>
      </c>
    </row>
    <row r="14" spans="1:3">
      <c s="4" r="A14" t="s">
        <v>113</v>
      </c>
      <c s="6" r="B14" t="n">
        <v>103235</v>
      </c>
      <c s="6" r="C14" t="n">
        <v>21541</v>
      </c>
    </row>
    <row r="15" spans="1:3">
      <c s="4" r="A15" t="s">
        <v>27</v>
      </c>
      <c s="6" r="B15" t="n">
        <v>-5602</v>
      </c>
      <c s="6" r="C15" t="n">
        <v>-244627</v>
      </c>
    </row>
    <row r="16" spans="1:3">
      <c s="4" r="A16" t="s">
        <v>37</v>
      </c>
      <c s="6" r="B16" t="n">
        <v>-11072</v>
      </c>
      <c s="6" r="C16" t="n">
        <v>122400</v>
      </c>
    </row>
    <row r="17" spans="1:3">
      <c s="4" r="A17" t="s">
        <v>38</v>
      </c>
      <c s="6" r="B17" t="n">
        <v>-723983</v>
      </c>
      <c s="6" r="C17" t="n">
        <v>34349</v>
      </c>
    </row>
    <row r="18" spans="1:3">
      <c s="4" r="A18" t="s">
        <v>114</v>
      </c>
      <c s="6" r="B18" t="n">
        <v>-2097261</v>
      </c>
      <c s="6" r="C18" t="n">
        <v>-2344863</v>
      </c>
    </row>
    <row r="19" spans="1:3">
      <c s="3" r="A19" t="s">
        <v>115</v>
      </c>
    </row>
    <row r="20" spans="1:3">
      <c s="4" r="A20" t="s">
        <v>116</v>
      </c>
      <c s="6" r="B20" t="n">
        <v>-125000</v>
      </c>
      <c s="4" r="C20" t="s">
        <v>42</v>
      </c>
    </row>
    <row r="21" spans="1:3">
      <c s="4" r="A21" t="s">
        <v>117</v>
      </c>
      <c s="6" r="B21" t="n">
        <v>-539632</v>
      </c>
      <c s="6" r="C21" t="n">
        <v>-59478</v>
      </c>
    </row>
    <row r="22" spans="1:3">
      <c s="4" r="A22" t="s">
        <v>118</v>
      </c>
      <c s="4" r="B22" t="s">
        <v>42</v>
      </c>
      <c s="6" r="C22" t="n">
        <v>934</v>
      </c>
    </row>
    <row r="23" spans="1:3">
      <c s="4" r="A23" t="s">
        <v>119</v>
      </c>
      <c s="4" r="B23" t="s">
        <v>42</v>
      </c>
      <c s="6" r="C23" t="n">
        <v>-5</v>
      </c>
    </row>
    <row r="24" spans="1:3">
      <c s="4" r="A24" t="s">
        <v>120</v>
      </c>
      <c s="6" r="B24" t="n">
        <v>-664632</v>
      </c>
      <c s="6" r="C24" t="n">
        <v>-58549</v>
      </c>
    </row>
    <row r="25" spans="1:3">
      <c s="3" r="A25" t="s">
        <v>121</v>
      </c>
    </row>
    <row r="26" spans="1:3">
      <c s="4" r="A26" t="s">
        <v>122</v>
      </c>
      <c s="6" r="B26" t="n">
        <v>-142311</v>
      </c>
      <c s="6" r="C26" t="n">
        <v>-17038</v>
      </c>
    </row>
    <row r="27" spans="1:3">
      <c s="4" r="A27" t="s">
        <v>123</v>
      </c>
      <c s="6" r="B27" t="n">
        <v>-15206</v>
      </c>
      <c s="4" r="C27" t="s">
        <v>42</v>
      </c>
    </row>
    <row r="28" spans="1:3">
      <c s="4" r="A28" t="s">
        <v>124</v>
      </c>
      <c s="6" r="B28" t="n">
        <v>533290</v>
      </c>
      <c s="4" r="C28" t="s">
        <v>42</v>
      </c>
    </row>
    <row r="29" spans="1:3">
      <c s="4" r="A29" t="s">
        <v>125</v>
      </c>
      <c s="6" r="B29" t="n">
        <v>1045000</v>
      </c>
      <c s="4" r="C29" t="s">
        <v>42</v>
      </c>
    </row>
    <row r="30" spans="1:3">
      <c s="4" r="A30" t="s">
        <v>126</v>
      </c>
      <c s="4" r="B30" t="s">
        <v>42</v>
      </c>
      <c s="6" r="C30" t="n">
        <v>3836133</v>
      </c>
    </row>
    <row r="31" spans="1:3">
      <c s="4" r="A31" t="s">
        <v>127</v>
      </c>
      <c s="4" r="B31" t="s">
        <v>42</v>
      </c>
      <c s="6" r="C31" t="n">
        <v>-314541</v>
      </c>
    </row>
    <row r="32" spans="1:3">
      <c s="4" r="A32" t="s">
        <v>128</v>
      </c>
      <c s="4" r="B32" t="s">
        <v>42</v>
      </c>
      <c s="6" r="C32" t="n">
        <v>400</v>
      </c>
    </row>
    <row r="33" spans="1:3">
      <c s="4" r="A33" t="s">
        <v>129</v>
      </c>
      <c s="4" r="B33" t="s">
        <v>42</v>
      </c>
      <c s="6" r="C33" t="n">
        <v>-48300</v>
      </c>
    </row>
    <row r="34" spans="1:3">
      <c s="4" r="A34" t="s">
        <v>130</v>
      </c>
      <c s="6" r="B34" t="n">
        <v>1420773</v>
      </c>
      <c s="6" r="C34" t="n">
        <v>3456654</v>
      </c>
    </row>
    <row r="35" spans="1:3">
      <c s="4" r="A35" t="s">
        <v>131</v>
      </c>
      <c s="6" r="B35" t="n">
        <v>-1341120</v>
      </c>
      <c s="6" r="C35" t="n">
        <v>1053242</v>
      </c>
    </row>
    <row r="36" spans="1:3">
      <c s="4" r="A36" t="s">
        <v>132</v>
      </c>
      <c s="6" r="B36" t="n">
        <v>2266788</v>
      </c>
      <c s="6" r="C36" t="n">
        <v>6472393</v>
      </c>
    </row>
    <row r="37" spans="1:3">
      <c s="4" r="A37" t="s">
        <v>133</v>
      </c>
      <c s="6" r="B37" t="n">
        <v>925668</v>
      </c>
      <c s="6" r="C37" t="n">
        <v>7525635</v>
      </c>
    </row>
    <row r="38" spans="1:3">
      <c s="3" r="A38" t="s">
        <v>134</v>
      </c>
    </row>
    <row r="39" spans="1:3">
      <c s="4" r="A39" t="s">
        <v>135</v>
      </c>
      <c s="4" r="B39" t="s">
        <v>42</v>
      </c>
      <c s="4" r="C39" t="s">
        <v>42</v>
      </c>
    </row>
    <row r="40" spans="1:3">
      <c s="4" r="A40" t="s">
        <v>136</v>
      </c>
      <c s="6" r="B40" t="n">
        <v>3435</v>
      </c>
      <c s="6" r="C40" t="n">
        <v>4244</v>
      </c>
    </row>
    <row r="41" spans="1:3">
      <c s="3" r="A41" t="s">
        <v>137</v>
      </c>
    </row>
    <row r="42" spans="1:3">
      <c s="4" r="A42" t="s">
        <v>138</v>
      </c>
      <c s="6" r="B42" t="n">
        <v>-50400</v>
      </c>
      <c s="4" r="C42" t="s">
        <v>42</v>
      </c>
    </row>
    <row r="43" spans="1:3">
      <c s="4" r="A43" t="s">
        <v>139</v>
      </c>
      <c s="6" r="B43" t="n">
        <v>203214</v>
      </c>
      <c s="4" r="C43" t="s">
        <v>42</v>
      </c>
    </row>
    <row r="44" spans="1:3">
      <c s="4" r="A44" t="s">
        <v>140</v>
      </c>
      <c s="4" r="B44" t="s">
        <v>42</v>
      </c>
      <c s="6" r="C44" t="n">
        <v>2134</v>
      </c>
    </row>
    <row r="45" spans="1:3">
      <c s="4" r="A45" t="s">
        <v>141</v>
      </c>
      <c s="4" r="B45" t="s">
        <v>42</v>
      </c>
      <c s="6" r="C45" t="n">
        <v>978417</v>
      </c>
    </row>
    <row r="46" spans="1:3">
      <c s="4" r="A46" t="s">
        <v>142</v>
      </c>
      <c s="4" r="B46" t="s">
        <v>42</v>
      </c>
      <c s="6" r="C46" t="n">
        <v>310625</v>
      </c>
    </row>
    <row r="47" spans="1:3">
      <c s="4" r="A47" t="s">
        <v>143</v>
      </c>
      <c s="4" r="B47" t="s">
        <v>42</v>
      </c>
      <c s="6" r="C47" t="n">
        <v>23952</v>
      </c>
    </row>
    <row r="48" spans="1:3">
      <c s="4" r="A48" t="s">
        <v>144</v>
      </c>
      <c s="4" r="B48" t="s">
        <v>42</v>
      </c>
      <c s="7" r="C48" t="n">
        <v>487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44</v>
      </c>
      <c s="2" r="B1" t="s">
        <v>2</v>
      </c>
      <c s="2" r="C1" t="s">
        <v>23</v>
      </c>
    </row>
    <row r="2" spans="1:3">
      <c s="3" r="A2" t="s">
        <v>345</v>
      </c>
    </row>
    <row r="3" spans="1:3">
      <c s="4" r="A3" t="s">
        <v>330</v>
      </c>
      <c s="7" r="B3" t="n">
        <v>2618880</v>
      </c>
    </row>
    <row r="4" spans="1:3">
      <c s="4" r="A4" t="s">
        <v>331</v>
      </c>
      <c s="6" r="B4" t="n">
        <v>-731547</v>
      </c>
    </row>
    <row r="5" spans="1:3">
      <c s="4" r="A5" t="s">
        <v>332</v>
      </c>
      <c s="6" r="B5" t="n">
        <v>1887333</v>
      </c>
      <c s="7" r="C5" t="n">
        <v>1561582</v>
      </c>
    </row>
    <row r="6" spans="1:3">
      <c s="4" r="A6" t="s">
        <v>346</v>
      </c>
    </row>
    <row r="7" spans="1:3">
      <c s="3" r="A7" t="s">
        <v>345</v>
      </c>
    </row>
    <row r="8" spans="1:3">
      <c s="4" r="A8" t="s">
        <v>330</v>
      </c>
      <c s="6" r="B8" t="n">
        <v>253028</v>
      </c>
    </row>
    <row r="9" spans="1:3">
      <c s="4" r="A9" t="s">
        <v>331</v>
      </c>
      <c s="6" r="B9" t="n">
        <v>-133180</v>
      </c>
    </row>
    <row r="10" spans="1:3">
      <c s="4" r="A10" t="s">
        <v>332</v>
      </c>
      <c s="6" r="B10" t="n">
        <v>119848</v>
      </c>
      <c s="6" r="C10" t="n">
        <v>194076</v>
      </c>
    </row>
    <row r="11" spans="1:3">
      <c s="4" r="A11" t="s">
        <v>347</v>
      </c>
    </row>
    <row r="12" spans="1:3">
      <c s="3" r="A12" t="s">
        <v>345</v>
      </c>
    </row>
    <row r="13" spans="1:3">
      <c s="4" r="A13" t="s">
        <v>330</v>
      </c>
      <c s="6" r="B13" t="n">
        <v>4263</v>
      </c>
    </row>
    <row r="14" spans="1:3">
      <c s="4" r="A14" t="s">
        <v>331</v>
      </c>
      <c s="6" r="B14" t="n">
        <v>-964</v>
      </c>
    </row>
    <row r="15" spans="1:3">
      <c s="4" r="A15" t="s">
        <v>332</v>
      </c>
      <c s="6" r="B15" t="n">
        <v>3299</v>
      </c>
      <c s="6" r="C15" t="n">
        <v>3960</v>
      </c>
    </row>
    <row r="16" spans="1:3">
      <c s="4" r="A16" t="s">
        <v>348</v>
      </c>
    </row>
    <row r="17" spans="1:3">
      <c s="3" r="A17" t="s">
        <v>345</v>
      </c>
    </row>
    <row r="18" spans="1:3">
      <c s="4" r="A18" t="s">
        <v>330</v>
      </c>
      <c s="6" r="B18" t="n">
        <v>2333017</v>
      </c>
    </row>
    <row r="19" spans="1:3">
      <c s="4" r="A19" t="s">
        <v>331</v>
      </c>
      <c s="6" r="B19" t="n">
        <v>-588497</v>
      </c>
    </row>
    <row r="20" spans="1:3">
      <c s="4" r="A20" t="s">
        <v>332</v>
      </c>
      <c s="6" r="B20" t="n">
        <v>1744520</v>
      </c>
      <c s="6" r="C20" t="n">
        <v>1339119</v>
      </c>
    </row>
    <row r="21" spans="1:3">
      <c s="4" r="A21" t="s">
        <v>349</v>
      </c>
    </row>
    <row r="22" spans="1:3">
      <c s="3" r="A22" t="s">
        <v>345</v>
      </c>
    </row>
    <row r="23" spans="1:3">
      <c s="4" r="A23" t="s">
        <v>330</v>
      </c>
      <c s="6" r="B23" t="n">
        <v>28572</v>
      </c>
    </row>
    <row r="24" spans="1:3">
      <c s="4" r="A24" t="s">
        <v>331</v>
      </c>
      <c s="6" r="B24" t="n">
        <v>-8906</v>
      </c>
    </row>
    <row r="25" spans="1:3">
      <c s="4" r="A25" t="s">
        <v>332</v>
      </c>
      <c s="7" r="B25" t="n">
        <v>19666</v>
      </c>
      <c s="7" r="C25" t="n">
        <v>244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50</v>
      </c>
      <c s="2" r="B1" t="s">
        <v>79</v>
      </c>
      <c s="2" r="D1" t="s">
        <v>1</v>
      </c>
    </row>
    <row r="2" spans="1:5">
      <c s="2" r="B2" t="s">
        <v>2</v>
      </c>
      <c s="2" r="C2" t="s">
        <v>80</v>
      </c>
      <c s="2" r="D2" t="s">
        <v>2</v>
      </c>
      <c s="2" r="E2" t="s">
        <v>80</v>
      </c>
    </row>
    <row r="3" spans="1:5">
      <c s="3" r="A3" t="s">
        <v>166</v>
      </c>
    </row>
    <row r="4" spans="1:5">
      <c s="4" r="A4" t="s">
        <v>87</v>
      </c>
      <c s="7" r="B4" t="n">
        <v>112304</v>
      </c>
      <c s="7" r="C4" t="n">
        <v>32823</v>
      </c>
      <c s="7" r="D4" t="n">
        <v>213881</v>
      </c>
      <c s="7" r="E4" t="n">
        <v>650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51</v>
      </c>
      <c s="2" r="B1" t="s">
        <v>2</v>
      </c>
      <c s="2" r="C1" t="s">
        <v>23</v>
      </c>
    </row>
    <row r="2" spans="1:3">
      <c s="3" r="A2" t="s">
        <v>352</v>
      </c>
    </row>
    <row r="3" spans="1:3">
      <c s="4" r="A3" t="s">
        <v>353</v>
      </c>
      <c s="7" r="B3" t="n">
        <v>7254</v>
      </c>
      <c s="4" r="C3" t="s">
        <v>42</v>
      </c>
    </row>
    <row r="4" spans="1:3">
      <c s="4" r="A4" t="s">
        <v>354</v>
      </c>
      <c s="6" r="B4" t="n">
        <v>104281</v>
      </c>
      <c s="6" r="C4" t="n">
        <v>93104</v>
      </c>
    </row>
    <row r="5" spans="1:3">
      <c s="4" r="A5" t="s">
        <v>355</v>
      </c>
      <c s="6" r="B5" t="n">
        <v>271062</v>
      </c>
      <c s="6" r="C5" t="n">
        <v>174399</v>
      </c>
    </row>
    <row r="6" spans="1:3">
      <c s="4" r="A6" t="s">
        <v>356</v>
      </c>
      <c s="4" r="B6" t="s">
        <v>42</v>
      </c>
      <c s="6" r="C6" t="n">
        <v>67315</v>
      </c>
    </row>
    <row r="7" spans="1:3">
      <c s="4" r="A7" t="s">
        <v>324</v>
      </c>
      <c s="6" r="B7" t="n">
        <v>60774</v>
      </c>
      <c s="6" r="C7" t="n">
        <v>183790</v>
      </c>
    </row>
    <row r="8" spans="1:3">
      <c s="4" r="A8" t="s">
        <v>38</v>
      </c>
      <c s="7" r="B8" t="n">
        <v>443371</v>
      </c>
      <c s="7" r="C8" t="n">
        <v>5186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57</v>
      </c>
      <c s="2" r="B1" t="s">
        <v>2</v>
      </c>
      <c s="2" r="C1" t="s">
        <v>23</v>
      </c>
    </row>
    <row r="2" spans="1:3">
      <c s="3" r="A2" t="s">
        <v>268</v>
      </c>
    </row>
    <row r="3" spans="1:3">
      <c s="4" r="A3" t="s">
        <v>39</v>
      </c>
      <c s="7" r="B3" t="n">
        <v>698500</v>
      </c>
      <c s="7" r="C3" t="n">
        <v>1164750</v>
      </c>
    </row>
    <row r="4" spans="1:3">
      <c s="4" r="A4" t="s">
        <v>358</v>
      </c>
    </row>
    <row r="5" spans="1:3">
      <c s="3" r="A5" t="s">
        <v>268</v>
      </c>
    </row>
    <row r="6" spans="1:3">
      <c s="4" r="A6" t="s">
        <v>39</v>
      </c>
      <c s="4" r="B6" t="s">
        <v>42</v>
      </c>
      <c s="6" r="C6" t="n">
        <v>466250</v>
      </c>
    </row>
    <row r="7" spans="1:3">
      <c s="4" r="A7" t="s">
        <v>359</v>
      </c>
    </row>
    <row r="8" spans="1:3">
      <c s="3" r="A8" t="s">
        <v>268</v>
      </c>
    </row>
    <row r="9" spans="1:3">
      <c s="4" r="A9" t="s">
        <v>39</v>
      </c>
      <c s="6" r="B9" t="n">
        <v>516250</v>
      </c>
      <c s="6" r="C9" t="n">
        <v>516250</v>
      </c>
    </row>
    <row r="10" spans="1:3">
      <c s="4" r="A10" t="s">
        <v>360</v>
      </c>
    </row>
    <row r="11" spans="1:3">
      <c s="3" r="A11" t="s">
        <v>268</v>
      </c>
    </row>
    <row r="12" spans="1:3">
      <c s="4" r="A12" t="s">
        <v>39</v>
      </c>
      <c s="6" r="B12" t="n">
        <v>10000</v>
      </c>
      <c s="6" r="C12" t="n">
        <v>10000</v>
      </c>
    </row>
    <row r="13" spans="1:3">
      <c s="4" r="A13" t="s">
        <v>361</v>
      </c>
    </row>
    <row r="14" spans="1:3">
      <c s="3" r="A14" t="s">
        <v>268</v>
      </c>
    </row>
    <row r="15" spans="1:3">
      <c s="4" r="A15" t="s">
        <v>39</v>
      </c>
      <c s="7" r="B15" t="n">
        <v>172250</v>
      </c>
      <c s="7" r="C15" t="n">
        <v>1722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362</v>
      </c>
      <c s="2" r="B1" t="s">
        <v>363</v>
      </c>
      <c s="2" r="C1" t="s">
        <v>2</v>
      </c>
      <c s="2" r="D1" t="s">
        <v>23</v>
      </c>
    </row>
    <row r="2" spans="1:4">
      <c s="3" r="A2" t="s">
        <v>364</v>
      </c>
    </row>
    <row r="3" spans="1:4">
      <c s="4" r="A3" t="s">
        <v>365</v>
      </c>
      <c s="7" r="B3" t="n">
        <v>1650000</v>
      </c>
    </row>
    <row r="4" spans="1:4">
      <c s="4" r="A4" t="s">
        <v>69</v>
      </c>
    </row>
    <row r="5" spans="1:4">
      <c s="3" r="A5" t="s">
        <v>364</v>
      </c>
    </row>
    <row r="6" spans="1:4">
      <c s="4" r="A6" t="s">
        <v>72</v>
      </c>
      <c s="4" r="C6" t="s">
        <v>42</v>
      </c>
      <c s="6" r="D6" t="n">
        <v>10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66</v>
      </c>
      <c s="2" r="B1" t="s">
        <v>2</v>
      </c>
      <c s="2" r="C1" t="s">
        <v>23</v>
      </c>
    </row>
    <row r="2" spans="1:3">
      <c s="3" r="A2" t="s">
        <v>271</v>
      </c>
    </row>
    <row r="3" spans="1:3">
      <c s="4" r="A3" t="s">
        <v>341</v>
      </c>
      <c s="7" r="B3" t="n">
        <v>546859</v>
      </c>
      <c s="7" r="C3" t="n">
        <v>164381</v>
      </c>
    </row>
    <row r="4" spans="1:3">
      <c s="4" r="A4" t="s">
        <v>367</v>
      </c>
    </row>
    <row r="5" spans="1:3">
      <c s="3" r="A5" t="s">
        <v>271</v>
      </c>
    </row>
    <row r="6" spans="1:3">
      <c s="4" r="A6" t="s">
        <v>341</v>
      </c>
      <c s="4" r="B6" t="s">
        <v>42</v>
      </c>
      <c s="6" r="C6" t="n">
        <v>142502</v>
      </c>
    </row>
    <row r="7" spans="1:3">
      <c s="4" r="A7" t="s">
        <v>368</v>
      </c>
    </row>
    <row r="8" spans="1:3">
      <c s="3" r="A8" t="s">
        <v>271</v>
      </c>
    </row>
    <row r="9" spans="1:3">
      <c s="4" r="A9" t="s">
        <v>341</v>
      </c>
      <c s="6" r="B9" t="n">
        <v>540186</v>
      </c>
      <c s="4" r="C9" t="s">
        <v>42</v>
      </c>
    </row>
    <row r="10" spans="1:3">
      <c s="4" r="A10" t="s">
        <v>369</v>
      </c>
    </row>
    <row r="11" spans="1:3">
      <c s="3" r="A11" t="s">
        <v>271</v>
      </c>
    </row>
    <row r="12" spans="1:3">
      <c s="4" r="A12" t="s">
        <v>341</v>
      </c>
      <c s="7" r="B12" t="n">
        <v>6673</v>
      </c>
      <c s="7" r="C12" t="n">
        <v>218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s="1" r="A1" t="s">
        <v>370</v>
      </c>
      <c s="2" r="B1" t="s">
        <v>339</v>
      </c>
    </row>
    <row r="2" spans="1:2">
      <c s="3" r="A2" t="s">
        <v>371</v>
      </c>
    </row>
    <row r="3" spans="1:2">
      <c s="4" r="A3" t="s">
        <v>372</v>
      </c>
      <c s="7" r="B3" t="n">
        <v>5468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4"/>
  </cols>
  <sheetData>
    <row r="1" spans="1:4">
      <c s="1" r="A1" t="s">
        <v>373</v>
      </c>
      <c s="2" r="B1" t="s">
        <v>374</v>
      </c>
      <c s="2" r="C1" t="s">
        <v>1</v>
      </c>
    </row>
    <row r="2" spans="1:4">
      <c s="2" r="B2" t="s">
        <v>375</v>
      </c>
      <c s="2" r="C2" t="s">
        <v>2</v>
      </c>
      <c s="2" r="D2" t="s">
        <v>23</v>
      </c>
    </row>
    <row r="3" spans="1:4">
      <c s="3" r="A3" t="s">
        <v>376</v>
      </c>
    </row>
    <row r="4" spans="1:4">
      <c s="4" r="A4" t="s">
        <v>341</v>
      </c>
      <c s="7" r="C4" t="n">
        <v>546859</v>
      </c>
      <c s="7" r="D4" t="n">
        <v>164381</v>
      </c>
    </row>
    <row r="5" spans="1:4">
      <c s="4" r="A5" t="s">
        <v>367</v>
      </c>
    </row>
    <row r="6" spans="1:4">
      <c s="3" r="A6" t="s">
        <v>376</v>
      </c>
    </row>
    <row r="7" spans="1:4">
      <c s="4" r="A7" t="s">
        <v>341</v>
      </c>
      <c s="4" r="C7" t="s">
        <v>42</v>
      </c>
      <c s="6" r="D7" t="n">
        <v>142502</v>
      </c>
    </row>
    <row r="8" spans="1:4">
      <c s="4" r="A8" t="s">
        <v>368</v>
      </c>
    </row>
    <row r="9" spans="1:4">
      <c s="3" r="A9" t="s">
        <v>376</v>
      </c>
    </row>
    <row r="10" spans="1:4">
      <c s="4" r="A10" t="s">
        <v>377</v>
      </c>
      <c s="4" r="B10" t="s">
        <v>378</v>
      </c>
    </row>
    <row r="11" spans="1:4">
      <c s="4" r="A11" t="s">
        <v>379</v>
      </c>
      <c s="7" r="B11" t="n">
        <v>28751</v>
      </c>
    </row>
    <row r="12" spans="1:4">
      <c s="4" r="A12" t="s">
        <v>380</v>
      </c>
      <c s="4" r="B12" t="s">
        <v>381</v>
      </c>
    </row>
    <row r="13" spans="1:4">
      <c s="4" r="A13" t="s">
        <v>382</v>
      </c>
      <c s="4" r="B13" t="s">
        <v>383</v>
      </c>
    </row>
    <row r="14" spans="1:4">
      <c s="4" r="A14" t="s">
        <v>384</v>
      </c>
      <c s="7" r="B14" t="n">
        <v>533290</v>
      </c>
    </row>
    <row r="15" spans="1:4">
      <c s="4" r="A15" t="s">
        <v>93</v>
      </c>
      <c s="6" r="B15" t="n">
        <v>36772</v>
      </c>
    </row>
    <row r="16" spans="1:4">
      <c s="4" r="A16" t="s">
        <v>385</v>
      </c>
      <c s="7" r="B16" t="n">
        <v>225000</v>
      </c>
    </row>
    <row r="17" spans="1:4">
      <c s="4" r="A17" t="s">
        <v>386</v>
      </c>
    </row>
    <row r="18" spans="1:4">
      <c s="3" r="A18" t="s">
        <v>376</v>
      </c>
    </row>
    <row r="19" spans="1:4">
      <c s="4" r="A19" t="s">
        <v>377</v>
      </c>
      <c s="4" r="C19" t="s">
        <v>387</v>
      </c>
    </row>
    <row r="20" spans="1:4">
      <c s="4" r="A20" t="s">
        <v>379</v>
      </c>
      <c s="7" r="C20" t="n">
        <v>2313</v>
      </c>
    </row>
    <row r="21" spans="1:4">
      <c s="4" r="A21" t="s">
        <v>380</v>
      </c>
      <c s="4" r="C21" t="s">
        <v>381</v>
      </c>
    </row>
    <row r="22" spans="1:4">
      <c s="4" r="A22" t="s">
        <v>388</v>
      </c>
      <c s="7" r="C22" t="n">
        <v>26062</v>
      </c>
    </row>
    <row r="23" spans="1:4">
      <c s="4" r="A23" t="s">
        <v>382</v>
      </c>
      <c s="4" r="C23" t="s">
        <v>389</v>
      </c>
    </row>
    <row r="24" spans="1:4">
      <c s="4" r="A24" t="s">
        <v>341</v>
      </c>
      <c s="7" r="C24" t="n">
        <v>6673</v>
      </c>
      <c s="7" r="D24" t="n">
        <v>260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90</v>
      </c>
      <c s="2" r="B1" t="s">
        <v>2</v>
      </c>
      <c s="2" r="C1" t="s">
        <v>23</v>
      </c>
    </row>
    <row r="2" spans="1:3">
      <c s="3" r="A2" t="s">
        <v>391</v>
      </c>
    </row>
    <row r="3" spans="1:3">
      <c s="4" r="A3" t="s">
        <v>41</v>
      </c>
      <c s="7" r="B3" t="n">
        <v>1045000</v>
      </c>
      <c s="4" r="C3" t="s">
        <v>42</v>
      </c>
    </row>
    <row r="4" spans="1:3">
      <c s="4" r="A4" t="s">
        <v>392</v>
      </c>
      <c s="6" r="B4" t="n">
        <v>1447</v>
      </c>
      <c s="4" r="C4" t="s">
        <v>42</v>
      </c>
    </row>
    <row r="5" spans="1:3">
      <c s="4" r="A5" t="s">
        <v>393</v>
      </c>
      <c s="6" r="B5" t="n">
        <v>-203214</v>
      </c>
      <c s="4" r="C5" t="s">
        <v>42</v>
      </c>
    </row>
    <row r="6" spans="1:3">
      <c s="4" r="A6" t="s">
        <v>341</v>
      </c>
      <c s="7" r="B6" t="n">
        <v>843233</v>
      </c>
      <c s="4" r="C6" t="s">
        <v>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34"/>
    <col customWidth="1" max="3" min="3" width="80"/>
    <col customWidth="1" max="4" min="4" width="21"/>
    <col customWidth="1" max="5" min="5" width="31"/>
  </cols>
  <sheetData>
    <row r="1" spans="1:5">
      <c s="1" r="A1" t="s">
        <v>394</v>
      </c>
      <c s="2" r="B1" t="s">
        <v>395</v>
      </c>
      <c s="2" r="C1" t="s">
        <v>396</v>
      </c>
      <c s="2" r="D1" t="s">
        <v>397</v>
      </c>
      <c s="2" r="E1" t="s">
        <v>398</v>
      </c>
    </row>
    <row r="2" spans="1:5">
      <c s="4" r="A2" t="s">
        <v>399</v>
      </c>
      <c s="7" r="C2" t="n">
        <v>1045000</v>
      </c>
      <c s="4" r="D2" t="s">
        <v>42</v>
      </c>
    </row>
    <row r="3" spans="1:5">
      <c s="4" r="A3" t="s">
        <v>400</v>
      </c>
      <c s="8" r="C3" t="n">
        <v>0.001</v>
      </c>
      <c s="8" r="E3" t="n">
        <v>0.001</v>
      </c>
    </row>
    <row r="4" spans="1:5">
      <c s="4" r="A4" t="s">
        <v>393</v>
      </c>
      <c s="7" r="C4" t="n">
        <v>203214</v>
      </c>
      <c s="4" r="E4" t="s">
        <v>42</v>
      </c>
    </row>
    <row r="5" spans="1:5">
      <c s="4" r="A5" t="s">
        <v>401</v>
      </c>
    </row>
    <row r="6" spans="1:5">
      <c s="4" r="A6" t="s">
        <v>402</v>
      </c>
      <c s="10" r="B6" t="n">
        <v>114.5</v>
      </c>
    </row>
    <row r="7" spans="1:5">
      <c s="4" r="A7" t="s">
        <v>399</v>
      </c>
      <c s="7" r="B7" t="n">
        <v>1145000</v>
      </c>
    </row>
    <row r="8" spans="1:5">
      <c s="4" r="A8" t="s">
        <v>403</v>
      </c>
      <c s="7" r="B8" t="n">
        <v>1145000</v>
      </c>
    </row>
    <row r="9" spans="1:5">
      <c s="4" r="A9" t="s">
        <v>404</v>
      </c>
    </row>
    <row r="10" spans="1:5">
      <c s="4" r="A10" t="s">
        <v>405</v>
      </c>
      <c s="6" r="B10" t="n">
        <v>1</v>
      </c>
    </row>
    <row r="11" spans="1:5">
      <c s="4" r="A11" t="s">
        <v>402</v>
      </c>
      <c s="6" r="B11" t="n">
        <v>10</v>
      </c>
    </row>
    <row r="12" spans="1:5">
      <c s="4" r="A12" t="s">
        <v>403</v>
      </c>
      <c s="7" r="B12" t="n">
        <v>100000</v>
      </c>
    </row>
    <row r="13" spans="1:5">
      <c s="4" r="A13" t="s">
        <v>406</v>
      </c>
    </row>
    <row r="14" spans="1:5">
      <c s="4" r="A14" t="s">
        <v>407</v>
      </c>
      <c s="6" r="C14" t="n">
        <v>171750</v>
      </c>
    </row>
    <row r="15" spans="1:5">
      <c s="4" r="A15" t="s">
        <v>393</v>
      </c>
      <c s="7" r="C15" t="n">
        <v>203214</v>
      </c>
    </row>
    <row r="16" spans="1:5">
      <c s="4" r="A16" t="s">
        <v>377</v>
      </c>
      <c s="4" r="C16" t="s">
        <v>408</v>
      </c>
    </row>
    <row r="17" spans="1:5">
      <c s="4" r="A17" t="s">
        <v>399</v>
      </c>
      <c s="7" r="C17" t="n">
        <v>1145000</v>
      </c>
    </row>
    <row r="18" spans="1:5">
      <c s="4" r="A18" t="s">
        <v>409</v>
      </c>
      <c s="7" r="C18" t="n">
        <v>15000</v>
      </c>
    </row>
    <row r="19" spans="1:5">
      <c s="4" r="A19" t="s">
        <v>410</v>
      </c>
      <c s="6" r="C19" t="n">
        <v>28625</v>
      </c>
    </row>
    <row r="20" spans="1:5">
      <c s="4" r="A20" t="s">
        <v>411</v>
      </c>
      <c s="9" r="C20" t="n">
        <v>3.5</v>
      </c>
    </row>
    <row r="21" spans="1:5">
      <c s="4" r="A21" t="s">
        <v>412</v>
      </c>
      <c s="6" r="C21" t="n">
        <v>2500</v>
      </c>
    </row>
    <row r="22" spans="1:5">
      <c s="4" r="A22" t="s">
        <v>413</v>
      </c>
      <c s="7" r="C22" t="n">
        <v>100000</v>
      </c>
    </row>
    <row r="23" spans="1:5">
      <c s="4" r="A23" t="s">
        <v>414</v>
      </c>
      <c s="7" r="C23" t="n">
        <v>27066</v>
      </c>
    </row>
    <row r="24" spans="1:5">
      <c s="4" r="A24" t="s">
        <v>415</v>
      </c>
    </row>
    <row r="25" spans="1:5">
      <c s="4" r="A25" t="s">
        <v>416</v>
      </c>
      <c s="7" r="B25" t="n">
        <v>14183</v>
      </c>
    </row>
    <row r="26" spans="1:5">
      <c s="4" r="A26" t="s">
        <v>417</v>
      </c>
    </row>
    <row r="27" spans="1:5">
      <c s="4" r="A27" t="s">
        <v>405</v>
      </c>
      <c s="6" r="C27" t="n">
        <v>11</v>
      </c>
    </row>
    <row r="28" spans="1:5">
      <c s="4" r="A28" t="s">
        <v>402</v>
      </c>
      <c s="10" r="C28" t="n">
        <v>104.5</v>
      </c>
    </row>
    <row r="29" spans="1:5">
      <c s="4" r="A29" t="s">
        <v>418</v>
      </c>
      <c s="4" r="C29" t="s">
        <v>419</v>
      </c>
    </row>
    <row r="30" spans="1:5">
      <c s="4" r="A30" t="s">
        <v>399</v>
      </c>
      <c s="7" r="C30" t="n">
        <v>1045000</v>
      </c>
    </row>
    <row r="31" spans="1:5">
      <c s="4" r="A31" t="s">
        <v>420</v>
      </c>
      <c s="9" r="C31" t="n">
        <v>3.5</v>
      </c>
    </row>
    <row r="32" spans="1:5">
      <c s="4" r="A32" t="s">
        <v>421</v>
      </c>
    </row>
    <row r="33" spans="1:5">
      <c s="4" r="A33" t="s">
        <v>402</v>
      </c>
      <c s="6" r="B33" t="n">
        <v>10</v>
      </c>
    </row>
    <row r="34" spans="1:5">
      <c s="4" r="A34" t="s">
        <v>399</v>
      </c>
      <c s="7" r="B34" t="n">
        <v>100000</v>
      </c>
    </row>
    <row r="35" spans="1:5">
      <c s="4" r="A35" t="s">
        <v>422</v>
      </c>
    </row>
    <row r="36" spans="1:5">
      <c s="4" r="A36" t="s">
        <v>423</v>
      </c>
      <c s="4" r="C36" t="s">
        <v>424</v>
      </c>
    </row>
    <row r="37" spans="1:5">
      <c s="4" r="A37" t="s">
        <v>425</v>
      </c>
      <c s="4" r="C37" t="s">
        <v>426</v>
      </c>
    </row>
    <row r="38" spans="1:5">
      <c s="4" r="A38" t="s">
        <v>427</v>
      </c>
      <c s="4" r="C38" t="s">
        <v>4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29</v>
      </c>
      <c s="2" r="B1" t="s">
        <v>2</v>
      </c>
      <c s="2" r="C1" t="s">
        <v>23</v>
      </c>
    </row>
    <row r="2" spans="1:3">
      <c s="3" r="A2" t="s">
        <v>391</v>
      </c>
    </row>
    <row r="3" spans="1:3">
      <c s="4" r="A3" t="s">
        <v>43</v>
      </c>
      <c s="7" r="B3" t="n">
        <v>250000</v>
      </c>
      <c s="7" r="C3" t="n">
        <v>125000</v>
      </c>
    </row>
    <row r="4" spans="1:3">
      <c s="3" r="A4" t="s">
        <v>430</v>
      </c>
    </row>
    <row r="5" spans="1:3">
      <c s="4" r="A5" t="s">
        <v>43</v>
      </c>
      <c s="6" r="B5" t="n">
        <v>8351580</v>
      </c>
      <c s="6" r="C5" t="n">
        <v>8313490</v>
      </c>
    </row>
    <row r="6" spans="1:3">
      <c s="4" r="A6" t="s">
        <v>341</v>
      </c>
      <c s="6" r="B6" t="n">
        <v>10500000</v>
      </c>
      <c s="6" r="C6" t="n">
        <v>10625000</v>
      </c>
    </row>
    <row r="7" spans="1:3">
      <c s="4" r="A7" t="s">
        <v>431</v>
      </c>
      <c s="6" r="B7" t="n">
        <v>-2468700</v>
      </c>
      <c s="6" r="C7" t="n">
        <v>-2468700</v>
      </c>
    </row>
    <row r="8" spans="1:3">
      <c s="4" r="A8" t="s">
        <v>432</v>
      </c>
      <c s="6" r="B8" t="n">
        <v>570280</v>
      </c>
      <c s="6" r="C8" t="n">
        <v>282190</v>
      </c>
    </row>
    <row r="9" spans="1:3">
      <c s="4" r="A9" t="s">
        <v>341</v>
      </c>
      <c s="7" r="B9" t="n">
        <v>8601580</v>
      </c>
      <c s="7" r="C9" t="n">
        <v>84384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33</v>
      </c>
      <c s="2" r="B1" t="s">
        <v>1</v>
      </c>
    </row>
    <row r="2" spans="1:2">
      <c s="2" r="B2" t="s">
        <v>2</v>
      </c>
    </row>
    <row r="3" spans="1:2">
      <c s="3" r="A3" t="s">
        <v>434</v>
      </c>
    </row>
    <row r="4" spans="1:2">
      <c s="4" r="A4" t="s">
        <v>435</v>
      </c>
      <c s="4" r="B4" t="s">
        <v>4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37</v>
      </c>
      <c s="2" r="B1" t="s">
        <v>2</v>
      </c>
      <c s="2" r="C1" t="s">
        <v>23</v>
      </c>
    </row>
    <row r="2" spans="1:3">
      <c s="3" r="A2" t="s">
        <v>438</v>
      </c>
    </row>
    <row r="3" spans="1:3">
      <c s="4" r="A3" t="s">
        <v>72</v>
      </c>
      <c s="4" r="B3" t="s">
        <v>42</v>
      </c>
      <c s="6" r="C3" t="n">
        <v>105000</v>
      </c>
    </row>
    <row r="4" spans="1:3">
      <c s="4" r="A4" t="s">
        <v>73</v>
      </c>
      <c s="4" r="B4" t="s">
        <v>42</v>
      </c>
      <c s="6" r="C4" t="n">
        <v>10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439</v>
      </c>
      <c s="2" r="B1" t="s">
        <v>1</v>
      </c>
    </row>
    <row r="2" spans="1:2">
      <c s="2" r="B2" t="s">
        <v>440</v>
      </c>
    </row>
    <row r="3" spans="1:2">
      <c s="3" r="A3" t="s">
        <v>441</v>
      </c>
    </row>
    <row r="4" spans="1:2">
      <c s="4" r="A4" t="s">
        <v>442</v>
      </c>
      <c s="6" r="B4" t="n">
        <v>19000</v>
      </c>
    </row>
    <row r="5" spans="1:2">
      <c s="4" r="A5" t="s">
        <v>443</v>
      </c>
      <c s="9" r="B5"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444</v>
      </c>
      <c s="2" r="B1" t="s">
        <v>1</v>
      </c>
    </row>
    <row r="2" spans="1:4">
      <c s="2" r="B2" t="s">
        <v>2</v>
      </c>
      <c s="2" r="C2" t="s">
        <v>80</v>
      </c>
      <c s="2" r="D2" t="s">
        <v>445</v>
      </c>
    </row>
    <row r="3" spans="1:4">
      <c s="3" r="A3" t="s">
        <v>446</v>
      </c>
    </row>
    <row r="4" spans="1:4">
      <c s="4" r="A4" t="s">
        <v>447</v>
      </c>
      <c s="6" r="D4" t="n">
        <v>19000</v>
      </c>
    </row>
    <row r="5" spans="1:4">
      <c s="4" r="A5" t="s">
        <v>448</v>
      </c>
      <c s="7" r="B5" t="n">
        <v>19950</v>
      </c>
      <c s="7" r="C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s="1" r="A1" t="s">
        <v>449</v>
      </c>
      <c s="2" r="B1" t="s">
        <v>1</v>
      </c>
    </row>
    <row r="2" spans="1:2">
      <c s="2" r="B2" t="s">
        <v>450</v>
      </c>
    </row>
    <row r="3" spans="1:2">
      <c s="3" r="A3" t="s">
        <v>451</v>
      </c>
    </row>
    <row r="4" spans="1:2">
      <c s="4" r="A4" t="s">
        <v>452</v>
      </c>
      <c s="9" r="B4" t="n">
        <v>3.5</v>
      </c>
    </row>
    <row r="5" spans="1:2">
      <c s="4" r="A5" t="s">
        <v>453</v>
      </c>
      <c s="4" r="B5" t="s">
        <v>454</v>
      </c>
    </row>
    <row r="6" spans="1:2">
      <c s="4" r="A6" t="s">
        <v>455</v>
      </c>
      <c s="4" r="B6" t="s">
        <v>456</v>
      </c>
    </row>
    <row r="7" spans="1:2">
      <c s="4" r="A7" t="s">
        <v>457</v>
      </c>
      <c s="4" r="B7" t="s">
        <v>458</v>
      </c>
    </row>
    <row r="8" spans="1:2">
      <c s="4" r="A8" t="s">
        <v>459</v>
      </c>
      <c s="4" r="B8" t="s">
        <v>4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r="1" spans="1:2">
      <c s="1" r="A1" t="s">
        <v>461</v>
      </c>
      <c s="2" r="B1" t="s">
        <v>1</v>
      </c>
    </row>
    <row r="2" spans="1:2">
      <c s="2" r="B2" t="s">
        <v>440</v>
      </c>
    </row>
    <row r="3" spans="1:2">
      <c s="3" r="A3" t="s">
        <v>451</v>
      </c>
    </row>
    <row r="4" spans="1:2">
      <c s="4" r="A4" t="s">
        <v>462</v>
      </c>
      <c s="6" r="B4" t="n">
        <v>2146970</v>
      </c>
    </row>
    <row r="5" spans="1:2">
      <c s="4" r="A5" t="s">
        <v>463</v>
      </c>
      <c s="6" r="B5" t="n">
        <v>156750</v>
      </c>
    </row>
    <row r="6" spans="1:2">
      <c s="4" r="A6" t="s">
        <v>464</v>
      </c>
      <c s="6" r="B6" t="n">
        <v>-131374</v>
      </c>
    </row>
    <row r="7" spans="1:2">
      <c s="4" r="A7" t="s">
        <v>465</v>
      </c>
      <c s="4" r="B7" t="s">
        <v>42</v>
      </c>
    </row>
    <row r="8" spans="1:2">
      <c s="4" r="A8" t="s">
        <v>466</v>
      </c>
      <c s="6" r="B8" t="n">
        <v>2172346</v>
      </c>
    </row>
    <row r="9" spans="1:2">
      <c s="4" r="A9" t="s">
        <v>467</v>
      </c>
      <c s="9" r="B9" t="n">
        <v>3.5</v>
      </c>
    </row>
    <row r="10" spans="1:2">
      <c s="4" r="A10" t="s">
        <v>468</v>
      </c>
      <c s="11" r="B10" t="n">
        <v>11.4</v>
      </c>
    </row>
    <row r="11" spans="1:2">
      <c s="4" r="A11" t="s">
        <v>469</v>
      </c>
      <c s="4" r="B11" t="s">
        <v>42</v>
      </c>
    </row>
    <row r="12" spans="1:2">
      <c s="4" r="A12" t="s">
        <v>470</v>
      </c>
      <c s="11" r="B12" t="n">
        <v>4.28</v>
      </c>
    </row>
    <row r="13" spans="1:2">
      <c s="4" r="A13" t="s">
        <v>471</v>
      </c>
      <c s="11" r="B13" t="n">
        <v>3.5</v>
      </c>
    </row>
    <row r="14" spans="1:2">
      <c s="4" r="A14" t="s">
        <v>472</v>
      </c>
      <c s="11" r="B14" t="n">
        <v>11.4</v>
      </c>
    </row>
    <row r="15" spans="1:2">
      <c s="4" r="A15" t="s">
        <v>473</v>
      </c>
      <c s="4" r="B15" t="s">
        <v>42</v>
      </c>
    </row>
    <row r="16" spans="1:2">
      <c s="4" r="A16" t="s">
        <v>474</v>
      </c>
      <c s="11" r="B16" t="n">
        <v>3.79</v>
      </c>
    </row>
    <row r="17" spans="1:2">
      <c s="4" r="A17" t="s">
        <v>475</v>
      </c>
    </row>
    <row r="18" spans="1:2">
      <c s="3" r="A18" t="s">
        <v>451</v>
      </c>
    </row>
    <row r="19" spans="1:2">
      <c s="4" r="A19" t="s">
        <v>476</v>
      </c>
      <c s="11" r="B19" t="n">
        <v>3.5</v>
      </c>
    </row>
    <row r="20" spans="1:2">
      <c s="4" r="A20" t="s">
        <v>477</v>
      </c>
      <c s="11" r="B20" t="n">
        <v>3.5</v>
      </c>
    </row>
    <row r="21" spans="1:2">
      <c s="4" r="A21" t="s">
        <v>478</v>
      </c>
    </row>
    <row r="22" spans="1:2">
      <c s="3" r="A22" t="s">
        <v>451</v>
      </c>
    </row>
    <row r="23" spans="1:2">
      <c s="4" r="A23" t="s">
        <v>476</v>
      </c>
      <c s="11" r="B23" t="n">
        <v>11.4</v>
      </c>
    </row>
    <row r="24" spans="1:2">
      <c s="4" r="A24" t="s">
        <v>477</v>
      </c>
      <c s="9" r="B24" t="n">
        <v>1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7"/>
    <col customWidth="1" max="2" min="2" width="25"/>
    <col customWidth="1" max="3" min="3" width="14"/>
  </cols>
  <sheetData>
    <row r="1" spans="1:3">
      <c s="1" r="A1" t="s">
        <v>479</v>
      </c>
      <c s="2" r="B1" t="s">
        <v>1</v>
      </c>
    </row>
    <row r="2" spans="1:3">
      <c s="2" r="B2" t="s">
        <v>2</v>
      </c>
      <c s="2" r="C2" t="s">
        <v>23</v>
      </c>
    </row>
    <row r="3" spans="1:3">
      <c s="3" r="A3" t="s">
        <v>480</v>
      </c>
    </row>
    <row r="4" spans="1:3">
      <c s="4" r="A4" t="s">
        <v>481</v>
      </c>
      <c s="6" r="B4" t="n">
        <v>2172346</v>
      </c>
      <c s="6" r="C4" t="n">
        <v>2146970</v>
      </c>
    </row>
    <row r="5" spans="1:3">
      <c s="4" r="A5" t="s">
        <v>482</v>
      </c>
      <c s="4" r="B5" t="s">
        <v>483</v>
      </c>
    </row>
    <row r="6" spans="1:3">
      <c s="4" r="A6" t="s">
        <v>484</v>
      </c>
      <c s="9" r="B6" t="n">
        <v>3.79</v>
      </c>
      <c s="9" r="C6" t="n">
        <v>4.28</v>
      </c>
    </row>
    <row r="7" spans="1:3">
      <c s="4" r="A7" t="s">
        <v>485</v>
      </c>
      <c s="6" r="B7" t="n">
        <v>2172346</v>
      </c>
    </row>
    <row r="8" spans="1:3">
      <c s="4" r="A8" t="s">
        <v>486</v>
      </c>
      <c s="9" r="B8" t="n">
        <v>3.79</v>
      </c>
    </row>
    <row r="9" spans="1:3">
      <c s="4" r="A9" t="s">
        <v>487</v>
      </c>
    </row>
    <row r="10" spans="1:3">
      <c s="3" r="A10" t="s">
        <v>480</v>
      </c>
    </row>
    <row r="11" spans="1:3">
      <c s="4" r="A11" t="s">
        <v>488</v>
      </c>
      <c s="9" r="B11" t="n">
        <v>3.5</v>
      </c>
    </row>
    <row r="12" spans="1:3">
      <c s="4" r="A12" t="s">
        <v>481</v>
      </c>
      <c s="6" r="B12" t="n">
        <v>1810615</v>
      </c>
    </row>
    <row r="13" spans="1:3">
      <c s="4" r="A13" t="s">
        <v>482</v>
      </c>
      <c s="4" r="B13" t="s">
        <v>489</v>
      </c>
    </row>
    <row r="14" spans="1:3">
      <c s="4" r="A14" t="s">
        <v>484</v>
      </c>
      <c s="4" r="B14" t="s">
        <v>42</v>
      </c>
    </row>
    <row r="15" spans="1:3">
      <c s="4" r="A15" t="s">
        <v>485</v>
      </c>
      <c s="6" r="B15" t="n">
        <v>1810615</v>
      </c>
    </row>
    <row r="16" spans="1:3">
      <c s="4" r="A16" t="s">
        <v>486</v>
      </c>
      <c s="4" r="B16" t="s">
        <v>42</v>
      </c>
    </row>
    <row r="17" spans="1:3">
      <c s="4" r="A17" t="s">
        <v>490</v>
      </c>
    </row>
    <row r="18" spans="1:3">
      <c s="3" r="A18" t="s">
        <v>480</v>
      </c>
    </row>
    <row r="19" spans="1:3">
      <c s="4" r="A19" t="s">
        <v>488</v>
      </c>
      <c s="9" r="B19" t="n">
        <v>3.85</v>
      </c>
    </row>
    <row r="20" spans="1:3">
      <c s="4" r="A20" t="s">
        <v>481</v>
      </c>
      <c s="6" r="B20" t="n">
        <v>143401</v>
      </c>
    </row>
    <row r="21" spans="1:3">
      <c s="4" r="A21" t="s">
        <v>482</v>
      </c>
      <c s="4" r="B21" t="s">
        <v>491</v>
      </c>
    </row>
    <row r="22" spans="1:3">
      <c s="4" r="A22" t="s">
        <v>484</v>
      </c>
      <c s="4" r="B22" t="s">
        <v>42</v>
      </c>
    </row>
    <row r="23" spans="1:3">
      <c s="4" r="A23" t="s">
        <v>485</v>
      </c>
      <c s="6" r="B23" t="n">
        <v>143401</v>
      </c>
    </row>
    <row r="24" spans="1:3">
      <c s="4" r="A24" t="s">
        <v>486</v>
      </c>
      <c s="4" r="B24" t="s">
        <v>42</v>
      </c>
    </row>
    <row r="25" spans="1:3">
      <c s="4" r="A25" t="s">
        <v>492</v>
      </c>
    </row>
    <row r="26" spans="1:3">
      <c s="3" r="A26" t="s">
        <v>480</v>
      </c>
    </row>
    <row r="27" spans="1:3">
      <c s="4" r="A27" t="s">
        <v>488</v>
      </c>
      <c s="7" r="B27" t="n">
        <v>4</v>
      </c>
    </row>
    <row r="28" spans="1:3">
      <c s="4" r="A28" t="s">
        <v>481</v>
      </c>
      <c s="6" r="B28" t="n">
        <v>7500</v>
      </c>
    </row>
    <row r="29" spans="1:3">
      <c s="4" r="A29" t="s">
        <v>482</v>
      </c>
      <c s="4" r="B29" t="s">
        <v>493</v>
      </c>
    </row>
    <row r="30" spans="1:3">
      <c s="4" r="A30" t="s">
        <v>484</v>
      </c>
      <c s="4" r="B30" t="s">
        <v>42</v>
      </c>
    </row>
    <row r="31" spans="1:3">
      <c s="4" r="A31" t="s">
        <v>485</v>
      </c>
      <c s="6" r="B31" t="n">
        <v>7500</v>
      </c>
    </row>
    <row r="32" spans="1:3">
      <c s="4" r="A32" t="s">
        <v>486</v>
      </c>
      <c s="4" r="B32" t="s">
        <v>42</v>
      </c>
    </row>
    <row r="33" spans="1:3">
      <c s="4" r="A33" t="s">
        <v>494</v>
      </c>
    </row>
    <row r="34" spans="1:3">
      <c s="3" r="A34" t="s">
        <v>480</v>
      </c>
    </row>
    <row r="35" spans="1:3">
      <c s="4" r="A35" t="s">
        <v>488</v>
      </c>
      <c s="9" r="B35" t="n">
        <v>4.2</v>
      </c>
    </row>
    <row r="36" spans="1:3">
      <c s="4" r="A36" t="s">
        <v>481</v>
      </c>
      <c s="6" r="B36" t="n">
        <v>150000</v>
      </c>
    </row>
    <row r="37" spans="1:3">
      <c s="4" r="A37" t="s">
        <v>482</v>
      </c>
      <c s="4" r="B37" t="s">
        <v>495</v>
      </c>
    </row>
    <row r="38" spans="1:3">
      <c s="4" r="A38" t="s">
        <v>484</v>
      </c>
      <c s="4" r="B38" t="s">
        <v>42</v>
      </c>
    </row>
    <row r="39" spans="1:3">
      <c s="4" r="A39" t="s">
        <v>485</v>
      </c>
      <c s="6" r="B39" t="n">
        <v>150000</v>
      </c>
    </row>
    <row r="40" spans="1:3">
      <c s="4" r="A40" t="s">
        <v>486</v>
      </c>
      <c s="4" r="B40" t="s">
        <v>42</v>
      </c>
    </row>
    <row r="41" spans="1:3">
      <c s="4" r="A41" t="s">
        <v>496</v>
      </c>
    </row>
    <row r="42" spans="1:3">
      <c s="3" r="A42" t="s">
        <v>480</v>
      </c>
    </row>
    <row r="43" spans="1:3">
      <c s="4" r="A43" t="s">
        <v>488</v>
      </c>
      <c s="9" r="B43" t="n">
        <v>11.4</v>
      </c>
    </row>
    <row r="44" spans="1:3">
      <c s="4" r="A44" t="s">
        <v>481</v>
      </c>
      <c s="6" r="B44" t="n">
        <v>60830</v>
      </c>
    </row>
    <row r="45" spans="1:3">
      <c s="4" r="A45" t="s">
        <v>482</v>
      </c>
      <c s="4" r="B45" t="s">
        <v>497</v>
      </c>
    </row>
    <row r="46" spans="1:3">
      <c s="4" r="A46" t="s">
        <v>484</v>
      </c>
      <c s="4" r="B46" t="s">
        <v>42</v>
      </c>
    </row>
    <row r="47" spans="1:3">
      <c s="4" r="A47" t="s">
        <v>485</v>
      </c>
      <c s="6" r="B47" t="n">
        <v>60830</v>
      </c>
    </row>
    <row r="48" spans="1:3">
      <c s="4" r="A48" t="s">
        <v>486</v>
      </c>
      <c s="4" r="B48" t="s">
        <v>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34"/>
    <col customWidth="1" max="3" min="3" width="80"/>
    <col customWidth="1" max="4" min="4" width="31"/>
  </cols>
  <sheetData>
    <row r="1" spans="1:4">
      <c s="1" r="A1" t="s">
        <v>498</v>
      </c>
      <c s="2" r="B1" t="s">
        <v>395</v>
      </c>
      <c s="2" r="C1" t="s">
        <v>396</v>
      </c>
      <c s="2" r="D1" t="s">
        <v>398</v>
      </c>
    </row>
    <row r="2" spans="1:4">
      <c s="3" r="A2" t="s">
        <v>499</v>
      </c>
    </row>
    <row r="3" spans="1:4">
      <c s="4" r="A3" t="s">
        <v>393</v>
      </c>
      <c s="7" r="C3" t="n">
        <v>203214</v>
      </c>
      <c s="4" r="D3" t="s">
        <v>42</v>
      </c>
    </row>
    <row r="4" spans="1:4">
      <c s="4" r="A4" t="s">
        <v>400</v>
      </c>
      <c s="8" r="C4" t="n">
        <v>0.001</v>
      </c>
      <c s="8" r="D4" t="n">
        <v>0.001</v>
      </c>
    </row>
    <row r="5" spans="1:4">
      <c s="4" r="A5" t="s">
        <v>500</v>
      </c>
    </row>
    <row r="6" spans="1:4">
      <c s="3" r="A6" t="s">
        <v>499</v>
      </c>
    </row>
    <row r="7" spans="1:4">
      <c s="4" r="A7" t="s">
        <v>501</v>
      </c>
      <c s="6" r="C7" t="n">
        <v>131374</v>
      </c>
    </row>
    <row r="8" spans="1:4">
      <c s="4" r="A8" t="s">
        <v>502</v>
      </c>
      <c s="9" r="C8" t="n">
        <v>11.4</v>
      </c>
    </row>
    <row r="9" spans="1:4">
      <c s="4" r="A9" t="s">
        <v>401</v>
      </c>
    </row>
    <row r="10" spans="1:4">
      <c s="3" r="A10" t="s">
        <v>499</v>
      </c>
    </row>
    <row r="11" spans="1:4">
      <c s="4" r="A11" t="s">
        <v>402</v>
      </c>
      <c s="10" r="B11" t="n">
        <v>114.5</v>
      </c>
    </row>
    <row r="12" spans="1:4">
      <c s="4" r="A12" t="s">
        <v>403</v>
      </c>
      <c s="7" r="B12" t="n">
        <v>1145000</v>
      </c>
    </row>
    <row r="13" spans="1:4">
      <c s="4" r="A13" t="s">
        <v>404</v>
      </c>
    </row>
    <row r="14" spans="1:4">
      <c s="3" r="A14" t="s">
        <v>499</v>
      </c>
    </row>
    <row r="15" spans="1:4">
      <c s="4" r="A15" t="s">
        <v>405</v>
      </c>
      <c s="6" r="B15" t="n">
        <v>1</v>
      </c>
    </row>
    <row r="16" spans="1:4">
      <c s="4" r="A16" t="s">
        <v>402</v>
      </c>
      <c s="6" r="B16" t="n">
        <v>10</v>
      </c>
    </row>
    <row r="17" spans="1:4">
      <c s="4" r="A17" t="s">
        <v>403</v>
      </c>
      <c s="7" r="B17" t="n">
        <v>100000</v>
      </c>
    </row>
    <row r="18" spans="1:4">
      <c s="4" r="A18" t="s">
        <v>406</v>
      </c>
    </row>
    <row r="19" spans="1:4">
      <c s="3" r="A19" t="s">
        <v>499</v>
      </c>
    </row>
    <row r="20" spans="1:4">
      <c s="4" r="A20" t="s">
        <v>503</v>
      </c>
      <c s="6" r="C20" t="n">
        <v>171750</v>
      </c>
    </row>
    <row r="21" spans="1:4">
      <c s="4" r="A21" t="s">
        <v>393</v>
      </c>
      <c s="7" r="C21" t="n">
        <v>203214</v>
      </c>
    </row>
    <row r="22" spans="1:4">
      <c s="4" r="A22" t="s">
        <v>504</v>
      </c>
      <c s="4" r="C22" t="s">
        <v>408</v>
      </c>
    </row>
    <row r="23" spans="1:4">
      <c s="4" r="A23" t="s">
        <v>415</v>
      </c>
    </row>
    <row r="24" spans="1:4">
      <c s="3" r="A24" t="s">
        <v>499</v>
      </c>
    </row>
    <row r="25" spans="1:4">
      <c s="4" r="A25" t="s">
        <v>505</v>
      </c>
      <c s="6" r="B25" t="n">
        <v>14183</v>
      </c>
    </row>
    <row r="26" spans="1:4">
      <c s="4" r="A26" t="s">
        <v>506</v>
      </c>
      <c s="7" r="B26" t="n">
        <v>27066</v>
      </c>
    </row>
    <row r="27" spans="1:4">
      <c s="4" r="A27" t="s">
        <v>417</v>
      </c>
    </row>
    <row r="28" spans="1:4">
      <c s="3" r="A28" t="s">
        <v>499</v>
      </c>
    </row>
    <row r="29" spans="1:4">
      <c s="4" r="A29" t="s">
        <v>405</v>
      </c>
      <c s="6" r="C29" t="n">
        <v>11</v>
      </c>
    </row>
    <row r="30" spans="1:4">
      <c s="4" r="A30" t="s">
        <v>402</v>
      </c>
      <c s="10" r="C30" t="n">
        <v>104.5</v>
      </c>
    </row>
    <row r="31" spans="1:4">
      <c s="4" r="A31" t="s">
        <v>507</v>
      </c>
      <c s="7" r="C31" t="n">
        <v>10000</v>
      </c>
    </row>
    <row r="32" spans="1:4">
      <c s="4" r="A32" t="s">
        <v>420</v>
      </c>
      <c s="9" r="C32" t="n">
        <v>3.5</v>
      </c>
    </row>
    <row r="33" spans="1:4">
      <c s="4" r="A33" t="s">
        <v>382</v>
      </c>
      <c s="4" r="C33" t="s">
        <v>5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s="1" r="A1" t="s">
        <v>509</v>
      </c>
      <c s="2" r="B1" t="s">
        <v>1</v>
      </c>
    </row>
    <row r="2" spans="1:2">
      <c s="2" r="B2" t="s">
        <v>450</v>
      </c>
    </row>
    <row r="3" spans="1:2">
      <c s="3" r="A3" t="s">
        <v>451</v>
      </c>
    </row>
    <row r="4" spans="1:2">
      <c s="4" r="A4" t="s">
        <v>452</v>
      </c>
      <c s="9" r="B4" t="n">
        <v>3.5</v>
      </c>
    </row>
    <row r="5" spans="1:2">
      <c s="4" r="A5" t="s">
        <v>453</v>
      </c>
      <c s="4" r="B5" t="s">
        <v>510</v>
      </c>
    </row>
    <row r="6" spans="1:2">
      <c s="4" r="A6" t="s">
        <v>511</v>
      </c>
      <c s="4" r="B6" t="s">
        <v>512</v>
      </c>
    </row>
    <row r="7" spans="1:2">
      <c s="4" r="A7" t="s">
        <v>457</v>
      </c>
      <c s="4" r="B7" t="s">
        <v>513</v>
      </c>
    </row>
    <row r="8" spans="1:2">
      <c s="4" r="A8" t="s">
        <v>459</v>
      </c>
      <c s="4" r="B8" t="s">
        <v>4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30"/>
  </cols>
  <sheetData>
    <row r="1" spans="1:2">
      <c s="1" r="A1" t="s">
        <v>514</v>
      </c>
      <c s="2" r="B1" t="s">
        <v>1</v>
      </c>
    </row>
    <row r="2" spans="1:2">
      <c s="2" r="B2" t="s">
        <v>440</v>
      </c>
    </row>
    <row r="3" spans="1:2">
      <c s="3" r="A3" t="s">
        <v>515</v>
      </c>
    </row>
    <row r="4" spans="1:2">
      <c s="4" r="A4" t="s">
        <v>462</v>
      </c>
      <c s="6" r="B4" t="n">
        <v>908270</v>
      </c>
    </row>
    <row r="5" spans="1:2">
      <c s="4" r="A5" t="s">
        <v>516</v>
      </c>
      <c s="6" r="B5" t="n">
        <v>302500</v>
      </c>
    </row>
    <row r="6" spans="1:2">
      <c s="4" r="A6" t="s">
        <v>464</v>
      </c>
      <c s="6" r="B6" t="n">
        <v>-110000</v>
      </c>
    </row>
    <row r="7" spans="1:2">
      <c s="4" r="A7" t="s">
        <v>517</v>
      </c>
      <c s="4" r="B7" t="s">
        <v>42</v>
      </c>
    </row>
    <row r="8" spans="1:2">
      <c s="4" r="A8" t="s">
        <v>466</v>
      </c>
      <c s="6" r="B8" t="n">
        <v>1100770</v>
      </c>
    </row>
    <row r="9" spans="1:2">
      <c s="4" r="A9" t="s">
        <v>467</v>
      </c>
      <c s="9" r="B9" t="n">
        <v>3.5</v>
      </c>
    </row>
    <row r="10" spans="1:2">
      <c s="4" r="A10" t="s">
        <v>468</v>
      </c>
      <c s="11" r="B10" t="n">
        <v>2.2</v>
      </c>
    </row>
    <row r="11" spans="1:2">
      <c s="4" r="A11" t="s">
        <v>469</v>
      </c>
      <c s="4" r="B11" t="s">
        <v>42</v>
      </c>
    </row>
    <row r="12" spans="1:2">
      <c s="4" r="A12" t="s">
        <v>470</v>
      </c>
      <c s="11" r="B12" t="n">
        <v>3.6</v>
      </c>
    </row>
    <row r="13" spans="1:2">
      <c s="4" r="A13" t="s">
        <v>518</v>
      </c>
      <c s="11" r="B13" t="n">
        <v>3.5</v>
      </c>
    </row>
    <row r="14" spans="1:2">
      <c s="4" r="A14" t="s">
        <v>519</v>
      </c>
      <c s="11" r="B14" t="n">
        <v>2.2</v>
      </c>
    </row>
    <row r="15" spans="1:2">
      <c s="4" r="A15" t="s">
        <v>520</v>
      </c>
      <c s="4" r="B15" t="s">
        <v>42</v>
      </c>
    </row>
    <row r="16" spans="1:2">
      <c s="4" r="A16" t="s">
        <v>474</v>
      </c>
      <c s="11" r="B16" t="n">
        <v>3.71</v>
      </c>
    </row>
    <row r="17" spans="1:2">
      <c s="4" r="A17" t="s">
        <v>475</v>
      </c>
    </row>
    <row r="18" spans="1:2">
      <c s="3" r="A18" t="s">
        <v>515</v>
      </c>
    </row>
    <row r="19" spans="1:2">
      <c s="4" r="A19" t="s">
        <v>476</v>
      </c>
      <c s="11" r="B19" t="n">
        <v>0.4</v>
      </c>
    </row>
    <row r="20" spans="1:2">
      <c s="4" r="A20" t="s">
        <v>477</v>
      </c>
      <c s="11" r="B20" t="n">
        <v>0.4</v>
      </c>
    </row>
    <row r="21" spans="1:2">
      <c s="4" r="A21" t="s">
        <v>478</v>
      </c>
    </row>
    <row r="22" spans="1:2">
      <c s="3" r="A22" t="s">
        <v>515</v>
      </c>
    </row>
    <row r="23" spans="1:2">
      <c s="4" r="A23" t="s">
        <v>476</v>
      </c>
      <c s="11" r="B23" t="n">
        <v>11.42</v>
      </c>
    </row>
    <row r="24" spans="1:2">
      <c s="4" r="A24" t="s">
        <v>477</v>
      </c>
      <c s="9" r="B24" t="n">
        <v>11.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25"/>
    <col customWidth="1" max="3" min="3" width="13"/>
    <col customWidth="1" max="4" min="4" width="14"/>
  </cols>
  <sheetData>
    <row r="1" spans="1:4">
      <c s="1" r="A1" t="s">
        <v>521</v>
      </c>
      <c s="2" r="B1" t="s">
        <v>79</v>
      </c>
    </row>
    <row r="2" spans="1:4">
      <c s="2" r="B2" t="s">
        <v>2</v>
      </c>
      <c s="2" r="C2" t="s">
        <v>522</v>
      </c>
      <c s="2" r="D2" t="s">
        <v>23</v>
      </c>
    </row>
    <row r="3" spans="1:4">
      <c s="3" r="A3" t="s">
        <v>296</v>
      </c>
    </row>
    <row r="4" spans="1:4">
      <c s="4" r="A4" t="s">
        <v>523</v>
      </c>
      <c s="6" r="B4" t="n">
        <v>1100770</v>
      </c>
      <c s="6" r="D4" t="n">
        <v>908270</v>
      </c>
    </row>
    <row r="5" spans="1:4">
      <c s="4" r="A5" t="s">
        <v>524</v>
      </c>
      <c s="4" r="B5" t="s">
        <v>525</v>
      </c>
    </row>
    <row r="6" spans="1:4">
      <c s="4" r="A6" t="s">
        <v>526</v>
      </c>
      <c s="9" r="B6" t="n">
        <v>3.71</v>
      </c>
      <c s="9" r="D6" t="n">
        <v>3.6</v>
      </c>
    </row>
    <row r="7" spans="1:4">
      <c s="4" r="A7" t="s">
        <v>527</v>
      </c>
      <c s="6" r="B7" t="n">
        <v>650862</v>
      </c>
      <c s="6" r="C7" t="n">
        <v>240000</v>
      </c>
    </row>
    <row r="8" spans="1:4">
      <c s="4" r="A8" t="s">
        <v>528</v>
      </c>
      <c s="9" r="B8" t="n">
        <v>3.94</v>
      </c>
      <c s="9" r="C8" t="n">
        <v>3.5</v>
      </c>
    </row>
    <row r="9" spans="1:4">
      <c s="4" r="A9" t="s">
        <v>529</v>
      </c>
    </row>
    <row r="10" spans="1:4">
      <c s="3" r="A10" t="s">
        <v>296</v>
      </c>
    </row>
    <row r="11" spans="1:4">
      <c s="4" r="A11" t="s">
        <v>530</v>
      </c>
      <c s="9" r="B11" t="n">
        <v>0.4</v>
      </c>
    </row>
    <row r="12" spans="1:4">
      <c s="4" r="A12" t="s">
        <v>523</v>
      </c>
      <c s="6" r="B12" t="n">
        <v>15000</v>
      </c>
    </row>
    <row r="13" spans="1:4">
      <c s="4" r="A13" t="s">
        <v>524</v>
      </c>
      <c s="4" r="B13" t="s">
        <v>531</v>
      </c>
    </row>
    <row r="14" spans="1:4">
      <c s="4" r="A14" t="s">
        <v>526</v>
      </c>
      <c s="4" r="B14" t="s">
        <v>42</v>
      </c>
    </row>
    <row r="15" spans="1:4">
      <c s="4" r="A15" t="s">
        <v>527</v>
      </c>
      <c s="6" r="B15" t="n">
        <v>15000</v>
      </c>
    </row>
    <row r="16" spans="1:4">
      <c s="4" r="A16" t="s">
        <v>528</v>
      </c>
      <c s="4" r="B16" t="s">
        <v>42</v>
      </c>
    </row>
    <row r="17" spans="1:4">
      <c s="4" r="A17" t="s">
        <v>532</v>
      </c>
    </row>
    <row r="18" spans="1:4">
      <c s="3" r="A18" t="s">
        <v>296</v>
      </c>
    </row>
    <row r="19" spans="1:4">
      <c s="4" r="A19" t="s">
        <v>530</v>
      </c>
      <c s="7" r="B19" t="n">
        <v>3</v>
      </c>
    </row>
    <row r="20" spans="1:4">
      <c s="4" r="A20" t="s">
        <v>523</v>
      </c>
      <c s="6" r="B20" t="n">
        <v>312500</v>
      </c>
    </row>
    <row r="21" spans="1:4">
      <c s="4" r="A21" t="s">
        <v>524</v>
      </c>
      <c s="4" r="B21" t="s">
        <v>533</v>
      </c>
    </row>
    <row r="22" spans="1:4">
      <c s="4" r="A22" t="s">
        <v>526</v>
      </c>
      <c s="4" r="B22" t="s">
        <v>42</v>
      </c>
    </row>
    <row r="23" spans="1:4">
      <c s="4" r="A23" t="s">
        <v>527</v>
      </c>
      <c s="6" r="B23" t="n">
        <v>312500</v>
      </c>
    </row>
    <row r="24" spans="1:4">
      <c s="4" r="A24" t="s">
        <v>528</v>
      </c>
      <c s="4" r="B24" t="s">
        <v>42</v>
      </c>
    </row>
    <row r="25" spans="1:4">
      <c s="4" r="A25" t="s">
        <v>487</v>
      </c>
    </row>
    <row r="26" spans="1:4">
      <c s="3" r="A26" t="s">
        <v>296</v>
      </c>
    </row>
    <row r="27" spans="1:4">
      <c s="4" r="A27" t="s">
        <v>530</v>
      </c>
      <c s="9" r="B27" t="n">
        <v>3.5</v>
      </c>
    </row>
    <row r="28" spans="1:4">
      <c s="4" r="A28" t="s">
        <v>523</v>
      </c>
      <c s="6" r="B28" t="n">
        <v>552500</v>
      </c>
    </row>
    <row r="29" spans="1:4">
      <c s="4" r="A29" t="s">
        <v>524</v>
      </c>
      <c s="4" r="B29" t="s">
        <v>534</v>
      </c>
    </row>
    <row r="30" spans="1:4">
      <c s="4" r="A30" t="s">
        <v>526</v>
      </c>
      <c s="4" r="B30" t="s">
        <v>42</v>
      </c>
    </row>
    <row r="31" spans="1:4">
      <c s="4" r="A31" t="s">
        <v>527</v>
      </c>
      <c s="6" r="B31" t="n">
        <v>110925</v>
      </c>
    </row>
    <row r="32" spans="1:4">
      <c s="4" r="A32" t="s">
        <v>528</v>
      </c>
      <c s="4" r="B32" t="s">
        <v>42</v>
      </c>
    </row>
    <row r="33" spans="1:4">
      <c s="4" r="A33" t="s">
        <v>492</v>
      </c>
    </row>
    <row r="34" spans="1:4">
      <c s="3" r="A34" t="s">
        <v>296</v>
      </c>
    </row>
    <row r="35" spans="1:4">
      <c s="4" r="A35" t="s">
        <v>530</v>
      </c>
      <c s="7" r="B35" t="n">
        <v>4</v>
      </c>
    </row>
    <row r="36" spans="1:4">
      <c s="4" r="A36" t="s">
        <v>523</v>
      </c>
      <c s="6" r="B36" t="n">
        <v>56770</v>
      </c>
    </row>
    <row r="37" spans="1:4">
      <c s="4" r="A37" t="s">
        <v>524</v>
      </c>
      <c s="4" r="B37" t="s">
        <v>535</v>
      </c>
    </row>
    <row r="38" spans="1:4">
      <c s="4" r="A38" t="s">
        <v>526</v>
      </c>
      <c s="4" r="B38" t="s">
        <v>42</v>
      </c>
    </row>
    <row r="39" spans="1:4">
      <c s="4" r="A39" t="s">
        <v>527</v>
      </c>
      <c s="6" r="B39" t="n">
        <v>56770</v>
      </c>
    </row>
    <row r="40" spans="1:4">
      <c s="4" r="A40" t="s">
        <v>528</v>
      </c>
      <c s="4" r="B40" t="s">
        <v>42</v>
      </c>
    </row>
    <row r="41" spans="1:4">
      <c s="4" r="A41" t="s">
        <v>536</v>
      </c>
    </row>
    <row r="42" spans="1:4">
      <c s="3" r="A42" t="s">
        <v>296</v>
      </c>
    </row>
    <row r="43" spans="1:4">
      <c s="4" r="A43" t="s">
        <v>530</v>
      </c>
      <c s="7" r="B43" t="n">
        <v>5</v>
      </c>
    </row>
    <row r="44" spans="1:4">
      <c s="4" r="A44" t="s">
        <v>523</v>
      </c>
      <c s="6" r="B44" t="n">
        <v>128500</v>
      </c>
    </row>
    <row r="45" spans="1:4">
      <c s="4" r="A45" t="s">
        <v>524</v>
      </c>
      <c s="4" r="B45" t="s">
        <v>537</v>
      </c>
    </row>
    <row r="46" spans="1:4">
      <c s="4" r="A46" t="s">
        <v>526</v>
      </c>
      <c s="4" r="B46" t="s">
        <v>42</v>
      </c>
    </row>
    <row r="47" spans="1:4">
      <c s="4" r="A47" t="s">
        <v>527</v>
      </c>
      <c s="6" r="B47" t="n">
        <v>120167</v>
      </c>
    </row>
    <row r="48" spans="1:4">
      <c s="4" r="A48" t="s">
        <v>528</v>
      </c>
      <c s="4" r="B48" t="s">
        <v>42</v>
      </c>
    </row>
    <row r="49" spans="1:4">
      <c s="4" r="A49" t="s">
        <v>538</v>
      </c>
    </row>
    <row r="50" spans="1:4">
      <c s="3" r="A50" t="s">
        <v>296</v>
      </c>
    </row>
    <row r="51" spans="1:4">
      <c s="4" r="A51" t="s">
        <v>530</v>
      </c>
      <c s="9" r="B51" t="n">
        <v>11.42</v>
      </c>
    </row>
    <row r="52" spans="1:4">
      <c s="4" r="A52" t="s">
        <v>523</v>
      </c>
      <c s="6" r="B52" t="n">
        <v>35500</v>
      </c>
    </row>
    <row r="53" spans="1:4">
      <c s="4" r="A53" t="s">
        <v>524</v>
      </c>
      <c s="4" r="B53" t="s">
        <v>539</v>
      </c>
    </row>
    <row r="54" spans="1:4">
      <c s="4" r="A54" t="s">
        <v>526</v>
      </c>
      <c s="4" r="B54" t="s">
        <v>42</v>
      </c>
    </row>
    <row r="55" spans="1:4">
      <c s="4" r="A55" t="s">
        <v>527</v>
      </c>
      <c s="6" r="B55" t="n">
        <v>35500</v>
      </c>
    </row>
    <row r="56" spans="1:4">
      <c s="4" r="A56" t="s">
        <v>528</v>
      </c>
      <c s="4" r="B56" t="s">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3"/>
    <col customWidth="1" max="3" min="3" width="14"/>
    <col customWidth="1" max="4" min="4" width="14"/>
    <col customWidth="1" max="5" min="5" width="14"/>
    <col customWidth="1" max="6" min="6" width="14"/>
    <col customWidth="1" max="7" min="7" width="14"/>
  </cols>
  <sheetData>
    <row r="1" spans="1:7">
      <c s="1" r="A1" t="s">
        <v>540</v>
      </c>
      <c s="2" r="B1" t="s">
        <v>522</v>
      </c>
      <c s="2" r="C1" t="s">
        <v>2</v>
      </c>
      <c s="2" r="D1" t="s">
        <v>80</v>
      </c>
      <c s="2" r="E1" t="s">
        <v>2</v>
      </c>
      <c s="2" r="F1" t="s">
        <v>80</v>
      </c>
      <c s="2" r="G1" t="s">
        <v>23</v>
      </c>
    </row>
    <row r="2" spans="1:7">
      <c s="3" r="A2" t="s">
        <v>541</v>
      </c>
    </row>
    <row r="3" spans="1:7">
      <c s="4" r="A3" t="s">
        <v>542</v>
      </c>
      <c s="6" r="E3" t="n">
        <v>131374</v>
      </c>
    </row>
    <row r="4" spans="1:7">
      <c s="4" r="A4" t="s">
        <v>543</v>
      </c>
      <c s="9" r="E4" t="n">
        <v>2.43</v>
      </c>
      <c s="9" r="G4" t="n">
        <v>3.31</v>
      </c>
    </row>
    <row r="5" spans="1:7">
      <c s="4" r="A5" t="s">
        <v>544</v>
      </c>
      <c s="7" r="E5" t="n">
        <v>736066</v>
      </c>
      <c s="7" r="G5" t="n">
        <v>844577</v>
      </c>
    </row>
    <row r="6" spans="1:7">
      <c s="4" r="A6" t="s">
        <v>545</v>
      </c>
      <c s="6" r="C6" t="n">
        <v>449908</v>
      </c>
      <c s="6" r="E6" t="n">
        <v>449908</v>
      </c>
    </row>
    <row r="7" spans="1:7">
      <c s="4" r="A7" t="s">
        <v>546</v>
      </c>
      <c s="7" r="C7" t="n">
        <v>1193044</v>
      </c>
      <c s="7" r="E7" t="n">
        <v>1193044</v>
      </c>
    </row>
    <row r="8" spans="1:7">
      <c s="4" r="A8" t="s">
        <v>547</v>
      </c>
      <c s="4" r="E8" t="s">
        <v>548</v>
      </c>
    </row>
    <row r="9" spans="1:7">
      <c s="4" r="A9" t="s">
        <v>107</v>
      </c>
      <c s="6" r="C9" t="n">
        <v>133549</v>
      </c>
      <c s="7" r="D9" t="n">
        <v>76913</v>
      </c>
      <c s="7" r="E9" t="n">
        <v>228849</v>
      </c>
      <c s="7" r="F9" t="n">
        <v>293425</v>
      </c>
    </row>
    <row r="10" spans="1:7">
      <c s="4" r="A10" t="s">
        <v>549</v>
      </c>
      <c s="7" r="C10" t="n">
        <v>202750</v>
      </c>
      <c s="7" r="E10" t="n">
        <v>202750</v>
      </c>
    </row>
    <row r="11" spans="1:7">
      <c s="4" r="A11" t="s">
        <v>550</v>
      </c>
    </row>
    <row r="12" spans="1:7">
      <c s="3" r="A12" t="s">
        <v>541</v>
      </c>
    </row>
    <row r="13" spans="1:7">
      <c s="4" r="A13" t="s">
        <v>527</v>
      </c>
      <c s="6" r="B13" t="n">
        <v>240000</v>
      </c>
      <c s="6" r="C13" t="n">
        <v>650862</v>
      </c>
      <c s="6" r="E13" t="n">
        <v>650862</v>
      </c>
    </row>
    <row r="14" spans="1:7">
      <c s="4" r="A14" t="s">
        <v>528</v>
      </c>
      <c s="9" r="B14" t="n">
        <v>3.5</v>
      </c>
      <c s="9" r="C14" t="n">
        <v>3.94</v>
      </c>
      <c s="9" r="E14" t="n">
        <v>3.94</v>
      </c>
    </row>
    <row r="15" spans="1:7">
      <c s="4" r="A15" t="s">
        <v>551</v>
      </c>
      <c s="6" r="B15" t="n">
        <v>220000</v>
      </c>
    </row>
    <row r="16" spans="1:7">
      <c s="4" r="A16" t="s">
        <v>552</v>
      </c>
      <c s="4" r="B16" t="s">
        <v>553</v>
      </c>
    </row>
    <row r="17" spans="1:7">
      <c s="4" r="A17" t="s">
        <v>542</v>
      </c>
      <c s="6" r="B17" t="n">
        <v>20000</v>
      </c>
    </row>
    <row r="18" spans="1:7">
      <c s="4" r="A18" t="s">
        <v>554</v>
      </c>
    </row>
    <row r="19" spans="1:7">
      <c s="3" r="A19" t="s">
        <v>541</v>
      </c>
    </row>
    <row r="20" spans="1:7">
      <c s="4" r="A20" t="s">
        <v>527</v>
      </c>
      <c s="6" r="B20" t="n">
        <v>62500</v>
      </c>
    </row>
    <row r="21" spans="1:7">
      <c s="4" r="A21" t="s">
        <v>528</v>
      </c>
      <c s="9" r="B21" t="n">
        <v>3.5</v>
      </c>
    </row>
    <row r="22" spans="1:7">
      <c s="4" r="A22" t="s">
        <v>552</v>
      </c>
      <c s="4" r="B22" t="s">
        <v>555</v>
      </c>
    </row>
    <row r="23" spans="1:7">
      <c s="4" r="A23" t="s">
        <v>556</v>
      </c>
    </row>
    <row r="24" spans="1:7">
      <c s="3" r="A24" t="s">
        <v>541</v>
      </c>
    </row>
    <row r="25" spans="1:7">
      <c s="4" r="A25" t="s">
        <v>527</v>
      </c>
      <c s="6" r="C25" t="n">
        <v>110000</v>
      </c>
      <c s="6" r="E25" t="n">
        <v>110000</v>
      </c>
      <c s="6" r="G25" t="n">
        <v>722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57</v>
      </c>
      <c s="2" r="B1" t="s">
        <v>79</v>
      </c>
      <c s="2" r="D1" t="s">
        <v>1</v>
      </c>
    </row>
    <row r="2" spans="1:5">
      <c s="2" r="B2" t="s">
        <v>2</v>
      </c>
      <c s="2" r="C2" t="s">
        <v>80</v>
      </c>
      <c s="2" r="D2" t="s">
        <v>2</v>
      </c>
      <c s="2" r="E2" t="s">
        <v>80</v>
      </c>
    </row>
    <row r="3" spans="1:5">
      <c s="3" r="A3" t="s">
        <v>299</v>
      </c>
    </row>
    <row r="4" spans="1:5">
      <c s="4" r="A4" t="s">
        <v>558</v>
      </c>
      <c s="6" r="B4" t="n">
        <v>3273116</v>
      </c>
      <c s="6" r="C4" t="n">
        <v>3131698</v>
      </c>
      <c s="6" r="D4" t="n">
        <v>3273116</v>
      </c>
      <c s="6" r="E4" t="n">
        <v>3131698</v>
      </c>
    </row>
    <row r="5" spans="1:5">
      <c s="4" r="A5" t="s">
        <v>559</v>
      </c>
    </row>
    <row r="6" spans="1:5">
      <c s="3" r="A6" t="s">
        <v>299</v>
      </c>
    </row>
    <row r="7" spans="1:5">
      <c s="4" r="A7" t="s">
        <v>558</v>
      </c>
      <c s="6" r="B7" t="n">
        <v>1100770</v>
      </c>
      <c s="6" r="C7" t="n">
        <v>932228</v>
      </c>
      <c s="6" r="D7" t="n">
        <v>1100770</v>
      </c>
      <c s="6" r="E7" t="n">
        <v>932228</v>
      </c>
    </row>
    <row r="8" spans="1:5">
      <c s="4" r="A8" t="s">
        <v>560</v>
      </c>
    </row>
    <row r="9" spans="1:5">
      <c s="3" r="A9" t="s">
        <v>299</v>
      </c>
    </row>
    <row r="10" spans="1:5">
      <c s="4" r="A10" t="s">
        <v>558</v>
      </c>
      <c s="6" r="B10" t="n">
        <v>2172346</v>
      </c>
      <c s="6" r="C10" t="n">
        <v>2146970</v>
      </c>
      <c s="6" r="D10" t="n">
        <v>2172346</v>
      </c>
      <c s="6" r="E10" t="n">
        <v>2146970</v>
      </c>
    </row>
    <row r="11" spans="1:5">
      <c s="4" r="A11" t="s">
        <v>561</v>
      </c>
    </row>
    <row r="12" spans="1:5">
      <c s="3" r="A12" t="s">
        <v>299</v>
      </c>
    </row>
    <row r="13" spans="1:5">
      <c s="4" r="A13" t="s">
        <v>558</v>
      </c>
      <c s="4" r="B13" t="s">
        <v>42</v>
      </c>
      <c s="6" r="C13" t="n">
        <v>52500</v>
      </c>
      <c s="4" r="D13" t="s">
        <v>42</v>
      </c>
      <c s="6" r="E13" t="n">
        <v>52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55"/>
    <col customWidth="1" max="2" min="2" width="16"/>
    <col customWidth="1" max="3" min="3" width="13"/>
    <col customWidth="1" max="4" min="4" width="80"/>
    <col customWidth="1" max="5" min="5" width="14"/>
    <col customWidth="1" max="6" min="6" width="80"/>
    <col customWidth="1" max="7" min="7" width="16"/>
    <col customWidth="1" max="8" min="8" width="14"/>
  </cols>
  <sheetData>
    <row r="1" spans="1:8">
      <c s="1" r="A1" t="s">
        <v>562</v>
      </c>
      <c s="2" r="B1" t="s">
        <v>563</v>
      </c>
      <c s="2" r="C1" t="s">
        <v>522</v>
      </c>
      <c s="2" r="D1" t="s">
        <v>564</v>
      </c>
      <c s="2" r="E1" t="s">
        <v>445</v>
      </c>
      <c s="2" r="F1" t="s">
        <v>565</v>
      </c>
      <c s="2" r="G1" t="s">
        <v>2</v>
      </c>
      <c s="2" r="H1" t="s">
        <v>23</v>
      </c>
    </row>
    <row r="2" spans="1:8">
      <c s="3" r="A2" t="s">
        <v>566</v>
      </c>
    </row>
    <row r="3" spans="1:8">
      <c s="4" r="A3" t="s">
        <v>567</v>
      </c>
      <c s="4" r="G3" t="s">
        <v>568</v>
      </c>
      <c s="4" r="H3" t="s">
        <v>568</v>
      </c>
    </row>
    <row r="4" spans="1:8">
      <c s="4" r="A4" t="s">
        <v>569</v>
      </c>
    </row>
    <row r="5" spans="1:8">
      <c s="3" r="A5" t="s">
        <v>566</v>
      </c>
    </row>
    <row r="6" spans="1:8">
      <c s="4" r="A6" t="s">
        <v>570</v>
      </c>
      <c s="7" r="G6" t="n">
        <v>90000</v>
      </c>
    </row>
    <row r="7" spans="1:8">
      <c s="4" r="A7" t="s">
        <v>571</v>
      </c>
      <c s="7" r="G7" t="n">
        <v>21000</v>
      </c>
    </row>
    <row r="8" spans="1:8">
      <c s="4" r="A8" t="s">
        <v>572</v>
      </c>
    </row>
    <row r="9" spans="1:8">
      <c s="3" r="A9" t="s">
        <v>566</v>
      </c>
    </row>
    <row r="10" spans="1:8">
      <c s="4" r="A10" t="s">
        <v>573</v>
      </c>
      <c s="6" r="C10" t="n">
        <v>12500</v>
      </c>
    </row>
    <row r="11" spans="1:8">
      <c s="4" r="A11" t="s">
        <v>528</v>
      </c>
      <c s="9" r="C11" t="n">
        <v>3.5</v>
      </c>
    </row>
    <row r="12" spans="1:8">
      <c s="4" r="A12" t="s">
        <v>552</v>
      </c>
      <c s="4" r="C12" t="s">
        <v>555</v>
      </c>
    </row>
    <row r="13" spans="1:8">
      <c s="4" r="A13" t="s">
        <v>574</v>
      </c>
      <c s="4" r="C13" t="s">
        <v>512</v>
      </c>
    </row>
    <row r="14" spans="1:8">
      <c s="4" r="A14" t="s">
        <v>575</v>
      </c>
    </row>
    <row r="15" spans="1:8">
      <c s="3" r="A15" t="s">
        <v>566</v>
      </c>
    </row>
    <row r="16" spans="1:8">
      <c s="4" r="A16" t="s">
        <v>576</v>
      </c>
      <c s="4" r="B16" t="s">
        <v>424</v>
      </c>
    </row>
    <row r="17" spans="1:8">
      <c s="4" r="A17" t="s">
        <v>577</v>
      </c>
      <c s="7" r="B17" t="n">
        <v>100000</v>
      </c>
    </row>
    <row r="18" spans="1:8">
      <c s="4" r="A18" t="s">
        <v>578</v>
      </c>
      <c s="7" r="B18" t="n">
        <v>100000</v>
      </c>
    </row>
    <row r="19" spans="1:8">
      <c s="4" r="A19" t="s">
        <v>579</v>
      </c>
      <c s="4" r="B19" t="s">
        <v>426</v>
      </c>
    </row>
    <row r="20" spans="1:8">
      <c s="4" r="A20" t="s">
        <v>580</v>
      </c>
      <c s="4" r="B20" t="s">
        <v>456</v>
      </c>
    </row>
    <row r="21" spans="1:8">
      <c s="4" r="A21" t="s">
        <v>581</v>
      </c>
      <c s="6" r="B21" t="n">
        <v>15000</v>
      </c>
    </row>
    <row r="22" spans="1:8">
      <c s="4" r="A22" t="s">
        <v>582</v>
      </c>
      <c s="9" r="B22" t="n">
        <v>3.5</v>
      </c>
    </row>
    <row r="23" spans="1:8">
      <c s="4" r="A23" t="s">
        <v>583</v>
      </c>
    </row>
    <row r="24" spans="1:8">
      <c s="3" r="A24" t="s">
        <v>566</v>
      </c>
    </row>
    <row r="25" spans="1:8">
      <c s="4" r="A25" t="s">
        <v>573</v>
      </c>
      <c s="6" r="C25" t="n">
        <v>12500</v>
      </c>
    </row>
    <row r="26" spans="1:8">
      <c s="4" r="A26" t="s">
        <v>528</v>
      </c>
      <c s="9" r="C26" t="n">
        <v>3.5</v>
      </c>
    </row>
    <row r="27" spans="1:8">
      <c s="4" r="A27" t="s">
        <v>552</v>
      </c>
      <c s="4" r="C27" t="s">
        <v>555</v>
      </c>
    </row>
    <row r="28" spans="1:8">
      <c s="4" r="A28" t="s">
        <v>574</v>
      </c>
      <c s="4" r="C28" t="s">
        <v>512</v>
      </c>
    </row>
    <row r="29" spans="1:8">
      <c s="4" r="A29" t="s">
        <v>576</v>
      </c>
      <c s="4" r="G29" t="s">
        <v>424</v>
      </c>
    </row>
    <row r="30" spans="1:8">
      <c s="4" r="A30" t="s">
        <v>577</v>
      </c>
      <c s="7" r="G30" t="n">
        <v>250000</v>
      </c>
    </row>
    <row r="31" spans="1:8">
      <c s="4" r="A31" t="s">
        <v>578</v>
      </c>
      <c s="7" r="G31" t="n">
        <v>250000</v>
      </c>
    </row>
    <row r="32" spans="1:8">
      <c s="4" r="A32" t="s">
        <v>579</v>
      </c>
      <c s="4" r="G32" t="s">
        <v>426</v>
      </c>
    </row>
    <row r="33" spans="1:8">
      <c s="4" r="A33" t="s">
        <v>580</v>
      </c>
      <c s="4" r="G33" t="s">
        <v>456</v>
      </c>
    </row>
    <row r="34" spans="1:8">
      <c s="4" r="A34" t="s">
        <v>581</v>
      </c>
      <c s="6" r="G34" t="n">
        <v>37500</v>
      </c>
    </row>
    <row r="35" spans="1:8">
      <c s="4" r="A35" t="s">
        <v>582</v>
      </c>
      <c s="9" r="G35" t="n">
        <v>3.5</v>
      </c>
    </row>
    <row r="36" spans="1:8">
      <c s="4" r="A36" t="s">
        <v>584</v>
      </c>
    </row>
    <row r="37" spans="1:8">
      <c s="3" r="A37" t="s">
        <v>566</v>
      </c>
    </row>
    <row r="38" spans="1:8">
      <c s="4" r="A38" t="s">
        <v>573</v>
      </c>
      <c s="6" r="C38" t="n">
        <v>12500</v>
      </c>
    </row>
    <row r="39" spans="1:8">
      <c s="4" r="A39" t="s">
        <v>528</v>
      </c>
      <c s="9" r="C39" t="n">
        <v>3.5</v>
      </c>
    </row>
    <row r="40" spans="1:8">
      <c s="4" r="A40" t="s">
        <v>552</v>
      </c>
      <c s="4" r="C40" t="s">
        <v>555</v>
      </c>
    </row>
    <row r="41" spans="1:8">
      <c s="4" r="A41" t="s">
        <v>574</v>
      </c>
      <c s="4" r="C41" t="s">
        <v>512</v>
      </c>
    </row>
    <row r="42" spans="1:8">
      <c s="4" r="A42" t="s">
        <v>576</v>
      </c>
      <c s="4" r="G42" t="s">
        <v>424</v>
      </c>
    </row>
    <row r="43" spans="1:8">
      <c s="4" r="A43" t="s">
        <v>577</v>
      </c>
      <c s="7" r="G43" t="n">
        <v>50000</v>
      </c>
    </row>
    <row r="44" spans="1:8">
      <c s="4" r="A44" t="s">
        <v>578</v>
      </c>
      <c s="7" r="G44" t="n">
        <v>50000</v>
      </c>
    </row>
    <row r="45" spans="1:8">
      <c s="4" r="A45" t="s">
        <v>579</v>
      </c>
      <c s="4" r="G45" t="s">
        <v>426</v>
      </c>
    </row>
    <row r="46" spans="1:8">
      <c s="4" r="A46" t="s">
        <v>580</v>
      </c>
      <c s="4" r="G46" t="s">
        <v>456</v>
      </c>
    </row>
    <row r="47" spans="1:8">
      <c s="4" r="A47" t="s">
        <v>581</v>
      </c>
      <c s="6" r="G47" t="n">
        <v>7500</v>
      </c>
    </row>
    <row r="48" spans="1:8">
      <c s="4" r="A48" t="s">
        <v>582</v>
      </c>
      <c s="9" r="G48" t="n">
        <v>3.5</v>
      </c>
    </row>
    <row r="49" spans="1:8">
      <c s="4" r="A49" t="s">
        <v>585</v>
      </c>
    </row>
    <row r="50" spans="1:8">
      <c s="3" r="A50" t="s">
        <v>566</v>
      </c>
    </row>
    <row r="51" spans="1:8">
      <c s="4" r="A51" t="s">
        <v>573</v>
      </c>
      <c s="6" r="C51" t="n">
        <v>12500</v>
      </c>
    </row>
    <row r="52" spans="1:8">
      <c s="4" r="A52" t="s">
        <v>528</v>
      </c>
      <c s="9" r="C52" t="n">
        <v>3.5</v>
      </c>
    </row>
    <row r="53" spans="1:8">
      <c s="4" r="A53" t="s">
        <v>552</v>
      </c>
      <c s="4" r="C53" t="s">
        <v>555</v>
      </c>
    </row>
    <row r="54" spans="1:8">
      <c s="4" r="A54" t="s">
        <v>574</v>
      </c>
      <c s="4" r="C54" t="s">
        <v>512</v>
      </c>
    </row>
    <row r="55" spans="1:8">
      <c s="4" r="A55" t="s">
        <v>576</v>
      </c>
      <c s="4" r="G55" t="s">
        <v>424</v>
      </c>
    </row>
    <row r="56" spans="1:8">
      <c s="4" r="A56" t="s">
        <v>577</v>
      </c>
      <c s="7" r="G56" t="n">
        <v>50000</v>
      </c>
    </row>
    <row r="57" spans="1:8">
      <c s="4" r="A57" t="s">
        <v>578</v>
      </c>
      <c s="7" r="G57" t="n">
        <v>50000</v>
      </c>
    </row>
    <row r="58" spans="1:8">
      <c s="4" r="A58" t="s">
        <v>579</v>
      </c>
      <c s="4" r="G58" t="s">
        <v>426</v>
      </c>
    </row>
    <row r="59" spans="1:8">
      <c s="4" r="A59" t="s">
        <v>580</v>
      </c>
      <c s="4" r="G59" t="s">
        <v>456</v>
      </c>
    </row>
    <row r="60" spans="1:8">
      <c s="4" r="A60" t="s">
        <v>581</v>
      </c>
      <c s="6" r="G60" t="n">
        <v>7500</v>
      </c>
    </row>
    <row r="61" spans="1:8">
      <c s="4" r="A61" t="s">
        <v>582</v>
      </c>
      <c s="9" r="G61" t="n">
        <v>3.5</v>
      </c>
    </row>
    <row r="62" spans="1:8">
      <c s="4" r="A62" t="s">
        <v>586</v>
      </c>
    </row>
    <row r="63" spans="1:8">
      <c s="3" r="A63" t="s">
        <v>566</v>
      </c>
    </row>
    <row r="64" spans="1:8">
      <c s="4" r="A64" t="s">
        <v>587</v>
      </c>
      <c s="6" r="E64" t="n">
        <v>19000</v>
      </c>
    </row>
    <row r="65" spans="1:8">
      <c s="4" r="A65" t="s">
        <v>573</v>
      </c>
      <c s="6" r="C65" t="n">
        <v>12500</v>
      </c>
    </row>
    <row r="66" spans="1:8">
      <c s="4" r="A66" t="s">
        <v>528</v>
      </c>
      <c s="9" r="C66" t="n">
        <v>3.5</v>
      </c>
    </row>
    <row r="67" spans="1:8">
      <c s="4" r="A67" t="s">
        <v>552</v>
      </c>
      <c s="4" r="C67" t="s">
        <v>555</v>
      </c>
    </row>
    <row r="68" spans="1:8">
      <c s="4" r="A68" t="s">
        <v>574</v>
      </c>
      <c s="4" r="C68" t="s">
        <v>512</v>
      </c>
    </row>
    <row r="69" spans="1:8">
      <c s="4" r="A69" t="s">
        <v>576</v>
      </c>
      <c s="4" r="G69" t="s">
        <v>424</v>
      </c>
    </row>
    <row r="70" spans="1:8">
      <c s="4" r="A70" t="s">
        <v>577</v>
      </c>
      <c s="7" r="G70" t="n">
        <v>25000</v>
      </c>
    </row>
    <row r="71" spans="1:8">
      <c s="4" r="A71" t="s">
        <v>578</v>
      </c>
      <c s="7" r="G71" t="n">
        <v>25000</v>
      </c>
    </row>
    <row r="72" spans="1:8">
      <c s="4" r="A72" t="s">
        <v>579</v>
      </c>
      <c s="4" r="G72" t="s">
        <v>426</v>
      </c>
    </row>
    <row r="73" spans="1:8">
      <c s="4" r="A73" t="s">
        <v>580</v>
      </c>
      <c s="4" r="G73" t="s">
        <v>456</v>
      </c>
    </row>
    <row r="74" spans="1:8">
      <c s="4" r="A74" t="s">
        <v>581</v>
      </c>
      <c s="6" r="G74" t="n">
        <v>3750</v>
      </c>
    </row>
    <row r="75" spans="1:8">
      <c s="4" r="A75" t="s">
        <v>582</v>
      </c>
      <c s="9" r="G75" t="n">
        <v>3.5</v>
      </c>
    </row>
    <row r="76" spans="1:8">
      <c s="4" r="A76" t="s">
        <v>588</v>
      </c>
    </row>
    <row r="77" spans="1:8">
      <c s="3" r="A77" t="s">
        <v>566</v>
      </c>
    </row>
    <row r="78" spans="1:8">
      <c s="4" r="A78" t="s">
        <v>589</v>
      </c>
      <c s="7" r="D78" t="n">
        <v>251600</v>
      </c>
    </row>
    <row r="79" spans="1:8">
      <c s="4" r="A79" t="s">
        <v>590</v>
      </c>
      <c s="4" r="D79" t="s">
        <v>591</v>
      </c>
    </row>
    <row r="80" spans="1:8">
      <c s="4" r="A80" t="s">
        <v>573</v>
      </c>
      <c s="6" r="C80" t="n">
        <v>100000</v>
      </c>
    </row>
    <row r="81" spans="1:8">
      <c s="4" r="A81" t="s">
        <v>528</v>
      </c>
      <c s="9" r="C81" t="n">
        <v>3.5</v>
      </c>
    </row>
    <row r="82" spans="1:8">
      <c s="4" r="A82" t="s">
        <v>552</v>
      </c>
      <c s="4" r="G82" t="s">
        <v>555</v>
      </c>
    </row>
    <row r="83" spans="1:8">
      <c s="4" r="A83" t="s">
        <v>574</v>
      </c>
      <c s="4" r="C83" t="s">
        <v>512</v>
      </c>
    </row>
    <row r="84" spans="1:8">
      <c s="4" r="A84" t="s">
        <v>592</v>
      </c>
      <c s="6" r="G84" t="n">
        <v>25000</v>
      </c>
    </row>
    <row r="85" spans="1:8">
      <c s="4" r="A85" t="s">
        <v>593</v>
      </c>
      <c s="6" r="G85" t="n">
        <v>75000</v>
      </c>
    </row>
    <row r="86" spans="1:8">
      <c s="4" r="A86" t="s">
        <v>594</v>
      </c>
    </row>
    <row r="87" spans="1:8">
      <c s="3" r="A87" t="s">
        <v>566</v>
      </c>
    </row>
    <row r="88" spans="1:8">
      <c s="4" r="A88" t="s">
        <v>595</v>
      </c>
      <c s="6" r="F88" t="n">
        <v>250000</v>
      </c>
    </row>
    <row r="89" spans="1:8">
      <c s="4" r="A89" t="s">
        <v>488</v>
      </c>
      <c s="9" r="F89" t="n">
        <v>3.5</v>
      </c>
    </row>
    <row r="90" spans="1:8">
      <c s="4" r="A90" t="s">
        <v>596</v>
      </c>
      <c s="4" r="F90" t="s">
        <v>5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98</v>
      </c>
      <c s="2" r="B1" t="s">
        <v>339</v>
      </c>
    </row>
    <row r="2" spans="1:2">
      <c s="3" r="A2" t="s">
        <v>302</v>
      </c>
    </row>
    <row r="3" spans="1:2">
      <c s="6" r="A3" t="n">
        <v>2016</v>
      </c>
      <c s="7" r="B3" t="n">
        <v>85905</v>
      </c>
    </row>
    <row r="4" spans="1:2">
      <c s="6" r="A4" t="n">
        <v>2017</v>
      </c>
      <c s="6" r="B4" t="n">
        <v>177823</v>
      </c>
    </row>
    <row r="5" spans="1:2">
      <c s="6" r="A5" t="n">
        <v>2018</v>
      </c>
      <c s="6" r="B5" t="n">
        <v>184047</v>
      </c>
    </row>
    <row r="6" spans="1:2">
      <c s="6" r="A6" t="n">
        <v>2019</v>
      </c>
      <c s="6" r="B6" t="n">
        <v>63496</v>
      </c>
    </row>
    <row r="7" spans="1:2">
      <c s="4" r="A7" t="s">
        <v>341</v>
      </c>
      <c s="7" r="B7" t="n">
        <v>5112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21"/>
  </cols>
  <sheetData>
    <row r="1" spans="1:2">
      <c s="1" r="A1" t="s">
        <v>599</v>
      </c>
      <c s="2" r="B1" t="s">
        <v>1</v>
      </c>
    </row>
    <row r="2" spans="1:2">
      <c s="2" r="B2" t="s">
        <v>339</v>
      </c>
    </row>
    <row r="3" spans="1:2">
      <c s="4" r="A3" t="s">
        <v>600</v>
      </c>
    </row>
    <row r="4" spans="1:2">
      <c s="3" r="A4" t="s">
        <v>601</v>
      </c>
    </row>
    <row r="5" spans="1:2">
      <c s="4" r="A5" t="s">
        <v>602</v>
      </c>
      <c s="4" r="B5" t="s">
        <v>603</v>
      </c>
    </row>
    <row r="6" spans="1:2">
      <c s="4" r="A6" t="s">
        <v>604</v>
      </c>
      <c s="7" r="B6" t="n">
        <v>85189</v>
      </c>
    </row>
    <row r="7" spans="1:2">
      <c s="4" r="A7" t="s">
        <v>605</v>
      </c>
    </row>
    <row r="8" spans="1:2">
      <c s="3" r="A8" t="s">
        <v>601</v>
      </c>
    </row>
    <row r="9" spans="1:2">
      <c s="4" r="A9" t="s">
        <v>602</v>
      </c>
      <c s="4" r="B9" t="s">
        <v>15</v>
      </c>
    </row>
    <row r="10" spans="1:2">
      <c s="4" r="A10" t="s">
        <v>604</v>
      </c>
      <c s="7" r="B10" t="n">
        <v>1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s>
  <sheetData>
    <row r="1" spans="1:4">
      <c s="1" r="A1" t="s">
        <v>606</v>
      </c>
      <c s="2" r="B1" t="s">
        <v>607</v>
      </c>
      <c s="2" r="C1" t="s">
        <v>608</v>
      </c>
      <c s="2" r="D1" t="s">
        <v>609</v>
      </c>
    </row>
    <row r="2" spans="1:4">
      <c s="4" r="A2" t="s">
        <v>610</v>
      </c>
    </row>
    <row r="3" spans="1:4">
      <c s="3" r="A3" t="s">
        <v>611</v>
      </c>
    </row>
    <row r="4" spans="1:4">
      <c s="4" r="A4" t="s">
        <v>612</v>
      </c>
      <c s="7" r="C4" t="n">
        <v>3050000</v>
      </c>
      <c s="7" r="D4" t="n">
        <v>3050000</v>
      </c>
    </row>
    <row r="5" spans="1:4">
      <c s="4" r="A5" t="s">
        <v>613</v>
      </c>
    </row>
    <row r="6" spans="1:4">
      <c s="3" r="A6" t="s">
        <v>611</v>
      </c>
    </row>
    <row r="7" spans="1:4">
      <c s="4" r="A7" t="s">
        <v>612</v>
      </c>
      <c s="7" r="B7" t="n">
        <v>32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614</v>
      </c>
      <c s="2" r="B1" t="s">
        <v>1</v>
      </c>
    </row>
    <row r="2" spans="1:2">
      <c s="2" r="B2" t="s">
        <v>339</v>
      </c>
    </row>
    <row r="3" spans="1:2">
      <c s="3" r="A3" t="s">
        <v>615</v>
      </c>
    </row>
    <row r="4" spans="1:2">
      <c s="4" r="A4" t="s">
        <v>616</v>
      </c>
      <c s="7" r="B4" t="n">
        <v>500000</v>
      </c>
    </row>
    <row r="5" spans="1:2">
      <c s="4" r="A5" t="s">
        <v>617</v>
      </c>
      <c s="4" r="B5" t="s">
        <v>6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619</v>
      </c>
      <c s="2" r="B1" t="s">
        <v>620</v>
      </c>
    </row>
    <row r="2" spans="1:2">
      <c s="3" r="A2" t="s">
        <v>621</v>
      </c>
    </row>
    <row r="3" spans="1:2">
      <c s="4" r="A3" t="s">
        <v>622</v>
      </c>
      <c s="6" r="B3" t="n">
        <v>113950</v>
      </c>
    </row>
    <row r="4" spans="1:2">
      <c s="4" r="A4" t="s">
        <v>623</v>
      </c>
      <c s="7" r="B4" t="n">
        <v>1</v>
      </c>
    </row>
    <row r="5" spans="1:2">
      <c s="4" r="A5" t="s">
        <v>624</v>
      </c>
      <c s="7" r="B5" t="n">
        <v>32000000</v>
      </c>
    </row>
    <row r="6" spans="1:2">
      <c s="4" r="A6" t="s">
        <v>625</v>
      </c>
      <c s="4" r="B6" t="s">
        <v>626</v>
      </c>
    </row>
    <row r="7" spans="1:2">
      <c s="4" r="A7" t="s">
        <v>627</v>
      </c>
      <c s="7" r="B7" t="n">
        <v>2000000</v>
      </c>
    </row>
    <row r="8" spans="1:2">
      <c s="4" r="A8" t="s">
        <v>628</v>
      </c>
      <c s="4" r="B8" t="s">
        <v>629</v>
      </c>
    </row>
    <row r="9" spans="1:2">
      <c s="4" r="A9" t="s">
        <v>630</v>
      </c>
      <c s="4" r="B9" t="s">
        <v>6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Unaudited Condensed Consolidate</vt:lpstr>
      <vt:lpstr>Unaudited Condensed Consolidat5</vt:lpstr>
      <vt:lpstr>General Information</vt:lpstr>
      <vt:lpstr>Accounting Policies and Estimat</vt:lpstr>
      <vt:lpstr>Going Concern</vt:lpstr>
      <vt:lpstr>Prepaid Expenses and Other Curr</vt:lpstr>
      <vt:lpstr>Intangible Assets</vt:lpstr>
      <vt:lpstr>Plant and Equipment</vt:lpstr>
      <vt:lpstr>Other Payables and Accrued Expe</vt:lpstr>
      <vt:lpstr>Legal Settlement Liabilities</vt:lpstr>
      <vt:lpstr>Loans Payable</vt:lpstr>
      <vt:lpstr>Bridge Notes</vt:lpstr>
      <vt:lpstr>Deferred Purchase Consideration</vt:lpstr>
      <vt:lpstr>Preferred Stock</vt:lpstr>
      <vt:lpstr>Common Stock</vt:lpstr>
      <vt:lpstr>Warrants</vt:lpstr>
      <vt:lpstr>Stock Based Compensation</vt:lpstr>
      <vt:lpstr>Net Loss Per Common Share</vt:lpstr>
      <vt:lpstr>Related Party Transactions</vt:lpstr>
      <vt:lpstr>Operating Leases</vt:lpstr>
      <vt:lpstr>Litigation</vt:lpstr>
      <vt:lpstr>Commitments and Contingencies</vt:lpstr>
      <vt:lpstr>Subsequent Events</vt:lpstr>
      <vt:lpstr>Accounting Policies and Estim27</vt:lpstr>
      <vt:lpstr>Accounting Policies and Estim28</vt:lpstr>
      <vt:lpstr>Prepaid Expenses and Other Cu29</vt:lpstr>
      <vt:lpstr>Intangible Assets (Tables)</vt:lpstr>
      <vt:lpstr>Plant and Equipment (Tables)</vt:lpstr>
      <vt:lpstr>Other Payables and Accrued Ex32</vt:lpstr>
      <vt:lpstr>Legal Settlement Liabilities (T</vt:lpstr>
      <vt:lpstr>Loans Payable (Tables)</vt:lpstr>
      <vt:lpstr>Bridge Notes (Tables)</vt:lpstr>
      <vt:lpstr>Deferred Purchase Considerati36</vt:lpstr>
      <vt:lpstr>Common Stock (Tables)</vt:lpstr>
      <vt:lpstr>Warrants (Tables)</vt:lpstr>
      <vt:lpstr>Stock Based Compensation (Table</vt:lpstr>
      <vt:lpstr>Net Loss Per Common Share (Tabl</vt:lpstr>
      <vt:lpstr>Operating Leases (Tables)</vt:lpstr>
      <vt:lpstr>Accounting Policies and Estim42</vt:lpstr>
      <vt:lpstr>Accounting Policies and Estim43</vt:lpstr>
      <vt:lpstr>Going Concern (Details)</vt:lpstr>
      <vt:lpstr>Prepaid Expenses and Other Cu45</vt:lpstr>
      <vt:lpstr>Prepaid Expenses and Other Cu46</vt:lpstr>
      <vt:lpstr>Intangible Assets (Details)</vt:lpstr>
      <vt:lpstr>Intangible Assets (Details 1)</vt:lpstr>
      <vt:lpstr>Intangible Assets (Details Text</vt:lpstr>
      <vt:lpstr>Plant and Equipment (Details)</vt:lpstr>
      <vt:lpstr>Plant and Equipment (Details Te</vt:lpstr>
      <vt:lpstr>Other Payables and Accrued Ex52</vt:lpstr>
      <vt:lpstr>Legal Settlement Liabilities (D</vt:lpstr>
      <vt:lpstr>Legal Settlement Liabilities 54</vt:lpstr>
      <vt:lpstr>Loans Payable (Details)</vt:lpstr>
      <vt:lpstr>Loans Payable (Details 1)</vt:lpstr>
      <vt:lpstr>Loans Payable (Details Textual)</vt:lpstr>
      <vt:lpstr>Bridge Notes (Details)</vt:lpstr>
      <vt:lpstr>Bridge Notes (Details Textual)</vt:lpstr>
      <vt:lpstr>Deferred Purchase Considerati60</vt:lpstr>
      <vt:lpstr>Deferred Purchase Considerati61</vt:lpstr>
      <vt:lpstr>Preferred Stock (Details)</vt:lpstr>
      <vt:lpstr>Common Stock (Details)</vt:lpstr>
      <vt:lpstr>Common Stock (Details Textual)</vt:lpstr>
      <vt:lpstr>Warrants (Details)</vt:lpstr>
      <vt:lpstr>Warrants (Details 1)</vt:lpstr>
      <vt:lpstr>Warrants (Details 2)</vt:lpstr>
      <vt:lpstr>Warrants (Details Textual)</vt:lpstr>
      <vt:lpstr>Stock Based Compensation (Detai</vt:lpstr>
      <vt:lpstr>Stock Based Compensation (Det70</vt:lpstr>
      <vt:lpstr>Stock Based Compensation (Det71</vt:lpstr>
      <vt:lpstr>Stock Based Compensation (Det72</vt:lpstr>
      <vt:lpstr>Net Loss Per Common Share (Deta</vt:lpstr>
      <vt:lpstr>Related Party Transactions (Det</vt:lpstr>
      <vt:lpstr>Operating Leases (Details)</vt:lpstr>
      <vt:lpstr>Operating Leases (Details Textu</vt:lpstr>
      <vt:lpstr>Litigation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9:07Z</dcterms:created>
  <dcterms:modified xmlns:dcterms="http://purl.org/dc/terms/" xmlns:xsi="http://www.w3.org/2001/XMLSchema-instance" xsi:type="dcterms:W3CDTF">2016-08-15T15:49:07Z</dcterms:modified>
  <dc:title xmlns:dc="http://purl.org/dc/elements/1.1/">Untitled</dc:title>
  <dc:description xmlns:dc="http://purl.org/dc/elements/1.1/"/>
  <dc:subject xmlns:dc="http://purl.org/dc/elements/1.1/"/>
  <cp:keywords/>
  <cp:category/>
</cp:coreProperties>
</file>